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DUE TO RELATED PARTY" sheetId="13" state="visible" r:id="rId13"/>
    <sheet xmlns:r="http://schemas.openxmlformats.org/officeDocument/2006/relationships" name="STOCKHOLDERS' EQUITY"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DEBT (Tables)" sheetId="22" state="visible" r:id="rId22"/>
    <sheet xmlns:r="http://schemas.openxmlformats.org/officeDocument/2006/relationships" name="ACCRUED EXPENSES (Tables)" sheetId="23" state="visible" r:id="rId23"/>
    <sheet xmlns:r="http://schemas.openxmlformats.org/officeDocument/2006/relationships" name="INCOME TAXES (Tables)" sheetId="24" state="visible" r:id="rId24"/>
    <sheet xmlns:r="http://schemas.openxmlformats.org/officeDocument/2006/relationships" name="ORGANIZATION AND NATURE OF OP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Details Narrative)" sheetId="28" state="visible" r:id="rId28"/>
    <sheet xmlns:r="http://schemas.openxmlformats.org/officeDocument/2006/relationships" name="PROPERTY AND EQUIPMENT, NET (De" sheetId="29" state="visible" r:id="rId29"/>
    <sheet xmlns:r="http://schemas.openxmlformats.org/officeDocument/2006/relationships" name="PROPERTY AND EQUIPMENT, NET (_2" sheetId="30" state="visible" r:id="rId30"/>
    <sheet xmlns:r="http://schemas.openxmlformats.org/officeDocument/2006/relationships" name="DEBT (Details)" sheetId="31" state="visible" r:id="rId31"/>
    <sheet xmlns:r="http://schemas.openxmlformats.org/officeDocument/2006/relationships" name="DEBT (Details 1)" sheetId="32" state="visible" r:id="rId32"/>
    <sheet xmlns:r="http://schemas.openxmlformats.org/officeDocument/2006/relationships" name="DEBT (Details 2)" sheetId="33" state="visible" r:id="rId33"/>
    <sheet xmlns:r="http://schemas.openxmlformats.org/officeDocument/2006/relationships" name="DEBT (Details 3)" sheetId="34" state="visible" r:id="rId34"/>
    <sheet xmlns:r="http://schemas.openxmlformats.org/officeDocument/2006/relationships" name="DEBT (Details Narrative)" sheetId="35" state="visible" r:id="rId35"/>
    <sheet xmlns:r="http://schemas.openxmlformats.org/officeDocument/2006/relationships" name="ACCRUED EXPENSES (Details)" sheetId="36" state="visible" r:id="rId36"/>
    <sheet xmlns:r="http://schemas.openxmlformats.org/officeDocument/2006/relationships" name="DUE TO RELATED PARTY (Details N" sheetId="37" state="visible" r:id="rId37"/>
    <sheet xmlns:r="http://schemas.openxmlformats.org/officeDocument/2006/relationships" name="STOCKHOLDERS' EQUITY (Details N" sheetId="38" state="visible" r:id="rId38"/>
    <sheet xmlns:r="http://schemas.openxmlformats.org/officeDocument/2006/relationships" name="CONCENTRATIONS (Details Narrati"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76">
  <si>
    <t>Document and Entity Information - USD ($)</t>
  </si>
  <si>
    <t>12 Months Ended</t>
  </si>
  <si>
    <t>Dec. 31, 2018</t>
  </si>
  <si>
    <t>Apr. 15, 2019</t>
  </si>
  <si>
    <t>Jun. 30, 2018</t>
  </si>
  <si>
    <t>Document And Entity Information</t>
  </si>
  <si>
    <t>Entity Registrant Name</t>
  </si>
  <si>
    <t>PowerComm Holdings Inc.</t>
  </si>
  <si>
    <t>Entity Central Index Key</t>
  </si>
  <si>
    <t>0001634424</t>
  </si>
  <si>
    <t>Document Type</t>
  </si>
  <si>
    <t>10-K</t>
  </si>
  <si>
    <t>Trading Symbol</t>
  </si>
  <si>
    <t>PCC</t>
  </si>
  <si>
    <t>Document Period End Date</t>
  </si>
  <si>
    <t>Dec. 31,
		2018</t>
  </si>
  <si>
    <t>Amendment Flag</t>
  </si>
  <si>
    <t>false</t>
  </si>
  <si>
    <t>Current Fiscal Year End Date</t>
  </si>
  <si>
    <t>--12-31</t>
  </si>
  <si>
    <t>Entity Well-known Seasoned Issuer</t>
  </si>
  <si>
    <t>No</t>
  </si>
  <si>
    <t>Entity a Voluntary Filer</t>
  </si>
  <si>
    <t>Entity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s, net</t>
  </si>
  <si>
    <t>Prepaid expenses</t>
  </si>
  <si>
    <t>Other current assets</t>
  </si>
  <si>
    <t xml:space="preserve"> </t>
  </si>
  <si>
    <t>Total Current Assets</t>
  </si>
  <si>
    <t>Property and equipment, net</t>
  </si>
  <si>
    <t>Deferred line of credit costs</t>
  </si>
  <si>
    <t>Deferred income tax benefit</t>
  </si>
  <si>
    <t>Total Assets</t>
  </si>
  <si>
    <t>Current liabilities</t>
  </si>
  <si>
    <t>Accounts payable</t>
  </si>
  <si>
    <t>Accrued expenses</t>
  </si>
  <si>
    <t>Income taxes payable</t>
  </si>
  <si>
    <t>Line of credit</t>
  </si>
  <si>
    <t>Short-term loans</t>
  </si>
  <si>
    <t>Long-term debt, current portion</t>
  </si>
  <si>
    <t>Due to related party</t>
  </si>
  <si>
    <t>Total current liabilities</t>
  </si>
  <si>
    <t>Long-term debt, net</t>
  </si>
  <si>
    <t>Deferred income taxes</t>
  </si>
  <si>
    <t>Total liabilities</t>
  </si>
  <si>
    <t>Commitments and contingencies</t>
  </si>
  <si>
    <t>Stockholders' equity</t>
  </si>
  <si>
    <t>Preferred stock, $0.0001 par value, 20,000,000 shares authorized; 1,000 shares outstanding as of December 31, 2018 and 2017, respectively</t>
  </si>
  <si>
    <t>Common Stock, $0.0001 par value, 100,000,000 shares authorized; 24,330,000 shares issued, issuable and outstanding as of December 31, 2018 and 2017, respectively</t>
  </si>
  <si>
    <t>Discount on Common Stock</t>
  </si>
  <si>
    <t>Additional paid-in capital</t>
  </si>
  <si>
    <t>Retained earnings (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outstanding</t>
  </si>
  <si>
    <t>Common stock, par value (in dollars per share)</t>
  </si>
  <si>
    <t>Common stock, authorized</t>
  </si>
  <si>
    <t>Common stock, issued</t>
  </si>
  <si>
    <t>Common stock, issuable</t>
  </si>
  <si>
    <t>Common stock, outstanding</t>
  </si>
  <si>
    <t>CONSOLIDATED STATEMENT OF OPERATIONS - USD ($)</t>
  </si>
  <si>
    <t>Income Statement [Abstract]</t>
  </si>
  <si>
    <t>Revenues, net</t>
  </si>
  <si>
    <t>Costs of revenue</t>
  </si>
  <si>
    <t>Gross profit</t>
  </si>
  <si>
    <t>Operating expenses</t>
  </si>
  <si>
    <t>General and administrative</t>
  </si>
  <si>
    <t>Depreciation expense</t>
  </si>
  <si>
    <t>Share based compensation</t>
  </si>
  <si>
    <t>Total Operating Expenses</t>
  </si>
  <si>
    <t>Operating Income</t>
  </si>
  <si>
    <t>Other Income (Expense)</t>
  </si>
  <si>
    <t>Interest expense</t>
  </si>
  <si>
    <t>Gain on disposal of assets</t>
  </si>
  <si>
    <t>Other income (expense), net</t>
  </si>
  <si>
    <t>Total Other Income (Expense)</t>
  </si>
  <si>
    <t>Income from operations before income taxes</t>
  </si>
  <si>
    <t>Income tax expense</t>
  </si>
  <si>
    <t>Net Income</t>
  </si>
  <si>
    <t>Income per share - basic and diluted (in dollars per share)</t>
  </si>
  <si>
    <t>Weighted average common shares outstanding - basic and diluted (in shares)</t>
  </si>
  <si>
    <t>CONSOLIDATED STATEMENTS OF STOCKHOLDERS' EQUITY (DEFICIT) - USD ($)</t>
  </si>
  <si>
    <t>Series A Preferred Stock [Member]</t>
  </si>
  <si>
    <t>Common Stock [Member]</t>
  </si>
  <si>
    <t>Discount On Common Stock [Member]</t>
  </si>
  <si>
    <t>Additional Paid-In Capital [Member]</t>
  </si>
  <si>
    <t>Subscription Received In Advance [Member]</t>
  </si>
  <si>
    <t>Retained Earnings (Accumulated Deficit) [Member]</t>
  </si>
  <si>
    <t>Total</t>
  </si>
  <si>
    <t>Balance at beginning at Dec. 31, 2016</t>
  </si>
  <si>
    <t>Balance at beginning (in shares) at Dec. 31, 2016</t>
  </si>
  <si>
    <t>Increase (Decrease) in Stockholders' Equity [Roll Forward]</t>
  </si>
  <si>
    <t>Issuance of preferred stock</t>
  </si>
  <si>
    <t>Issuance of preferred stock (in shares)</t>
  </si>
  <si>
    <t>Issuance of common stock in private offering</t>
  </si>
  <si>
    <t>Issuance of common stock in private offering (in shares)</t>
  </si>
  <si>
    <t>Issuance of common stock for services</t>
  </si>
  <si>
    <t>Issuance of common stock for services (in shares)</t>
  </si>
  <si>
    <t>Conversion of officer advance to common stock</t>
  </si>
  <si>
    <t>Issuance of common stock for cash proceeds</t>
  </si>
  <si>
    <t>Issuance of common stock for cash proceeds (in shares)</t>
  </si>
  <si>
    <t>Net income</t>
  </si>
  <si>
    <t>Balance at ending at Dec. 31, 2017</t>
  </si>
  <si>
    <t>Balance at ending (in shares) at Dec. 31, 2017</t>
  </si>
  <si>
    <t>Balance at ending at Dec. 31, 2018</t>
  </si>
  <si>
    <t>Balance at ending (in shares) at Dec. 31, 2018</t>
  </si>
  <si>
    <t>CONSOLIDATED STATEMENT OF CASH FLOWS - USD ($)</t>
  </si>
  <si>
    <t>Operating Activities</t>
  </si>
  <si>
    <t>Adjustments to reconcile net income to net cash provided by (used) in operating activities:</t>
  </si>
  <si>
    <t>Depreciation and amortization</t>
  </si>
  <si>
    <t>Stock-based compensation expense</t>
  </si>
  <si>
    <t>Changes in Operating Assets and Liabilities</t>
  </si>
  <si>
    <t>(Increase) in Accounts receivable</t>
  </si>
  <si>
    <t>Decrease in Prepaid expenses and Other current assets</t>
  </si>
  <si>
    <t>Increase in Accounts payable</t>
  </si>
  <si>
    <t>Increase (Decrease) in Current and Deferred Income taxes payable</t>
  </si>
  <si>
    <t>Increase in Accrued expenses</t>
  </si>
  <si>
    <t>Increase (decrease) in Other liabilities</t>
  </si>
  <si>
    <t>Net cash provided by (used in) operating activities</t>
  </si>
  <si>
    <t>Investing Activities</t>
  </si>
  <si>
    <t>Capital expenditures</t>
  </si>
  <si>
    <t>Real estate acquisition</t>
  </si>
  <si>
    <t>Proceeds from disposal of capital assets</t>
  </si>
  <si>
    <t>Net cash used in investing activities</t>
  </si>
  <si>
    <t>Financing Activities</t>
  </si>
  <si>
    <t>Proceeds from advances - related party</t>
  </si>
  <si>
    <t>Repayment of related party advances</t>
  </si>
  <si>
    <t>Proceeds from payable to unrelated party</t>
  </si>
  <si>
    <t>Repayments of unrelated party advances</t>
  </si>
  <si>
    <t>Line of credit advance (repayment), net</t>
  </si>
  <si>
    <t>Note payable principal payments</t>
  </si>
  <si>
    <t>Other financing activities</t>
  </si>
  <si>
    <t>Proceeds from issuance of common stock</t>
  </si>
  <si>
    <t>Net cash (used in) provided by financing activities</t>
  </si>
  <si>
    <t>Net increase (decrease) in cash</t>
  </si>
  <si>
    <t>Cash, beginning of period</t>
  </si>
  <si>
    <t>Cash, end of period</t>
  </si>
  <si>
    <t>Cash paid during the year for:</t>
  </si>
  <si>
    <t>Taxes</t>
  </si>
  <si>
    <t>Interest</t>
  </si>
  <si>
    <t>Non-cash investing and financing activities:</t>
  </si>
  <si>
    <t>Equipment purchases financed</t>
  </si>
  <si>
    <t>Reclass between additional paid in capital and subscription received in advance</t>
  </si>
  <si>
    <t>Non-cash debt fees</t>
  </si>
  <si>
    <t>Real estate purchase financed</t>
  </si>
  <si>
    <t>Financed insurance premiums</t>
  </si>
  <si>
    <t>Conversion of related party note to discount</t>
  </si>
  <si>
    <t>ORGANIZATION AND NATURE OF OPERATIONS</t>
  </si>
  <si>
    <t>Organization, Consolidation and Presentation of Financial Statements [Abstract]</t>
  </si>
  <si>
    <t>NOTE
1 – ORGANIZATION AND NATURE OF OPERATIONS ORGANIZATION The
Company was incorporated in the State of Delaware on January 12, 2015, and was formerly known as White Grotto Acquisition Corporation
(“White Grotto” or “White Grotto Acquisition”). On September 14, 2015, the Company implemented a change
of control by issuing shares to new shareholders, redeeming shares of existing shareholders, electing a new officer and director
and accepting the resignations of its then existing officers and directors. In connection with the change of control, the shareholders
of the Company and its board of directors unanimously approved the change of the Company’s name from White Grotto Acquisition
Corporation to PowerComm Holdings, Inc. (“PCH” or the “Company”). On
November 15, 2016, the Company entered into a merger agreement (the “Acquisition”) with PowerComm Construction, Inc.,
a Virginia corporation (“PCC”). The current business of PCC is in electric utility, fiber optic, and telecommunications
construction and maintenance services. PCC installs, connects and services the energy and communications sectors. Pursuant to
the Acquisition, the Company has acquired the business plan, operations and contracts of its now wholly-owned subsidiary, PowerComm
Construction, Inc. (“PCC” or “PowerComm Construction”). PRINCIPALS
OF CONSOLIDATION The
accompanying consolidated financial statements include the accounts of the Company and its wholly-owned or controlled subsidiaries.
All material intercompany accounts, transactions and profits have been eliminated in consolidation. In
2018, as more fully described in Note 4, David and Laura Kwasnik, the holders of approximately 91% of the stock of the Company
setup a new entity, Kwasnik Properties, LLC (“KP”) with the intent of acquiring land and building for use in the operations
of PCC. The Company has determined that KP represents a variable interest entity in which PCH and its wholly owned subsidiary
are the primary beneficiary, and which will be required to bear essentially all of the losses in event of a disruptive event.
The determination was based primarily upon (1) the only tenant for the property acquired is PCC and (2) the lenders required that
PCC be included as a co-borrower on the note and (3) with essentially no equity contributed to KP by the Kwasniks. Based upon
this, the Company has consolidated KP into PCC. All
rents charged to PCC by KP and all deposits from PCC to KP have been eliminated upon consolidation in these financial statements.</t>
  </si>
  <si>
    <t>SUMMARY OF SIGNIFICANT ACCOUNTING POLICIES</t>
  </si>
  <si>
    <t>Accounting Policies [Abstract]</t>
  </si>
  <si>
    <t>NOTE
2 -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include, but are not limited
to, assumptions used in the valuation of equity compensation and assumptions used in our impairment testing of long-lived assets. CASH
AND CASH EQUIVALENTS The
Company considers all cash on hand and in banks, certificates of deposit and other highly-liquid investments with original maturities
of three months or less, when purchased, to be cash and cash equivalents. As of December 31, 2018 and 2017, the Company has unsecured
deposits of $142,945 and $480,360, respectively. ACCOUNTS
RECEIVABLE Accounts
receivable are recorded at net realizable value consisting of the carrying amount less allowance for doubtful accounts, as needed.
We asses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While management uses the best information available upon
which to base estimates, future adjustments to the allowance may be necessary if economic conditions differ substantially from
the assumptions used for the purposes of analysis. As of December 31, 2018 and 2017, the Company had no assessed allowance for
doubtful accounts respectively. FIXED
ASSETS Fixed
assets consist of land, buildings, trucks and vehicles, machinery and equipment, computers, furniture and fixtures, and leasehold
improvements. They are stated at cost less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for financial reporting purposes is provided using the straight-line method over the estimated useful lives of the assets or lease
term as follows:
Category Useful
life (in years)
Computers 5
Office Furniture
and Fixtures 7
Machinery and
Equipment 5
- 7
Trucks and Vehicles 5
- 7
Leasehold Improvements 5
- 15
Buildings 39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8 and 2017, there was no impairment of long-lived assets recorded. REVENUE
RECOGNITION The
Company performs underground and overhead utility services primarily in the eastern and southeastern regions of the United States
for utility companies. The Company’s work is performed under cost-plus-fee contracts. The length of the Company’s
contracts vary, but are typically two to three years in length. While the contracts that the Company enters into are multi-year
in nature, the services performed under those contracts generally occurs under discrete projects that are individually billed
and that range from a couple of weeks to as short as a few days in length. In most instances, the Company bills its customer on
a near daily basis. Prior to adoption of ASC 606, the Company’s policy was that revenue became fixed and determinable upon
signoff of the work performed by the customer. Upon signoff, the customer accepted the work performed and therefore no warranty
or defect allowances were able to be presented by the customer. Upon adoption of ASC 606, revenue becomes recognizable by the
Company when control of the goods and services performed are transferred to the customer. The Company’s policy is that transfer
of control occurs when the customer signs off on the work performed. The result of the adoption of ASC 606, therefore, did not
constitute a material change in how the Company recognizes revenue. 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 DEBT
ISSUANCE COSTS The
Company’s policy in regards to fees and costs incurred to obtain general term loans and notes with regular payment schedules
or repayment due at end of maturity for a fixed principal draw at inception is to record these amounts net against the loan principal
in the balance sheet and to amortize the costs over the life of the loan or note ratably in regards to the amount outstanding
under the loan or note. As of December 31, 2018 and 2017, the amounts of unamortized loan fees outstanding reported in the balance
sheet was $8,923 and $0, respectively for these types of loan fees and costs. For lines of credit, the Company’s policy
is to record a long-term asset in the balance sheet and to amortize the loan fees and costs over the term of the credit facility
without regard to the amount of the line of credit utilized. As of December 31, 2018 and 2017, the amounts of unamortized loan
fees reported in the balance sheet was $11,457 and $0, respectively for this type of loan fees and costs. INCOME
TAXES Under
ASC 740, “Income Taxes,”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it is more likely than not that some or all of the deferred tax assets will not be realized. EARNINGS
PER COMMON SHARE Basic
earnings and loss per common share excludes dilution and is computed by dividing net loss by the weighted average number of common
shares outstanding during the period. Diluted earnings an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cash, accounts receivable and accounts payable and accrued expenses approximate their fair values because
of the short-term nature and maturity of these instruments. The carrying amount of variable rate debt also approximates fair value. RECLASSIFICATIONS Certain
amounts in the prior period consolidated financial statements have been reclassified to conform to the current period presentation.
These reclassifications had no effect on reported consolidated net loss. NOTE
2 - NEW ACCOUNTING PRONOUNCEMENTS In
August 2018, the FASB issued ASU 2018-13, Fair Value Measurement (Topic 820) Disclosure Framework – Changes to the Disclosure
Requirements for Fair Value Measurement In
August 2018, the SEC issued Release No. 33-10532, Disclosure Update and Simplification, which amends and clarifies certain financial
reporting disclosure requirements. The principal change from this new guidance will be the inclusion of a statement of changes
in shareholders’ equity in the Company’s interim consolidated financial statements beginning with the quarter ended
March 31, 2019. In
June 2018, the FASB issued ASU 2018-07, Compensation-Stock Compensation (Topic 718) – Improvements to Nonemployee Share-Based
Payment Accounting In
February 2018, the FASB issued ASU 2018-02, Reclassification of Certain Tax Effects from Accumulated Other Comprehensive Income In
January 2017, the FASB issued ASU 2017-01, Clarifying the Definition of a Business In
February 2016, the FASB issued ASU 2016-02, Leases Management
is in the process of assessing the impact of the above on the Company’s consolidated financial statements. All
other newly issued accounting pronouncements, but not yet effective, have been deemed either immaterial or not applicable.</t>
  </si>
  <si>
    <t>REVENUE</t>
  </si>
  <si>
    <t>Revenue</t>
  </si>
  <si>
    <t>NOTE
3 – REVENUE In
May 2014, the Financial Accounting Standards Board (“FASB”) issued Accounting Standards Update (“ASU”)
2014-09, Revenue from Contracts with Customers The
Company adopted the new revenue recognition guidance using the modified retrospective transition method effective January 1,
2018, applying the guidance to contracts that were not substantially complete as of such date. PCH’s financial results for
reporting periods after January 1, 2018 have been and will be presented under the new guidance, while financial results for
prior periods will continue to be reported in accordance with the prior guidance and PCH’s historical accounting policy.
The Company has not experienced significant changes to the pattern of revenue recognition for its contracts, the identification
of contracts and performance obligations or the measurement of variable consideration. Accordingly, the adoption of Topic 606
had no material impact on revenues recognized in years prior to 2018. For the year ended December 31, 2018, the impact related
to the adoption of the new revenue recognition guidance on revenues, contract assets and contract liabilities was immaterial. Contracts The
Company derives revenue primarily from utility construction projects performed under: (i) master and other service agreements,
which provide a menu of available services in a specific geographic territory that are utilized on an as-needed basis and identified
with specific purchase orders, and are typically priced using price per unit basis; or (ii) contracts for specific projects requiring
the construction and installation of specified units, or maintenance thereof, within an infrastructure system, which can be subject
to multiple pricing options, including fixed price, unit price, time and materials or cost plus a markup. Revenue derived from
projects performed under master service and other service agreements, and priced on a per purchase order basis, totaled in excess
of 90% of consolidated revenues for both the years ended December 31, 2018 and 2017, respectfully. With
insignificant exceptions, the Company performs services based on individual purchase orders issued under the terms of master service
agreements. The average duration of the projects governed by the purchase orders is less than three months. The revenue from these
services is recognized at a point in time, which is generally when the work has been performed and control has passed to the customer
via their written acceptance. Point in time revenue accounted for 100% of consolidated revenue for both the years ended December
31, 2018 and 2017, respectively. For the years ended December 31, 2018 and 2017, all revenues were generated from work performed
in the Washington DC regional area. Except for minimal amounts, all revenue was for services provided to local non-government
utility companies.</t>
  </si>
  <si>
    <t>PROPERTY AND EQUIPMENT, NET</t>
  </si>
  <si>
    <t>Property, Plant and Equipment [Abstract]</t>
  </si>
  <si>
    <t>NOTE
4 – PROPERTY AND EQUIPMENT, NET Property
and equipment consists of the following:
December
31,
2018 2017
Land $ 442,400 $ —
Building and improvements 1,184,230 —
Vehicles &amp; trucks 3,194,287 2,241,584
Equipment &amp; machinery 1,000,862 560,723
Office furniture &amp; fixtures 145,299 103,686
Computer &amp; software 25,647 25,647
5,992,725 2,931,640
Less: accumulated depreciation (2,156,157 ) (1,817,215 )
Net property and equipment $ 3,836,568 $ 1,114,425 Depreciation
expense was $341,804 and $210,984 for years ended December 31, 2018 and 2017, respectively. REAL
ESTATE ACQUISTION On
July 12, 2018, the Company, jointly with a related entity, closed on the purchase of an industrial property in Upper Marlboro,
Prince George’s County, Maryland. The Company paid $1.575 million plus closing costs. The industrial property is approximately
1.77 acres, fenced and partially paved, which will provide for the ability of the Company to significantly increase its truck
fleet, and has an office building and drive up warehouse of approximately 12,000 square feet. The facility will house all of the
Company’s operations and will function as corporate headquarters. The Company financed 85% of the purchase price, or approximately
$1.339 million. The purchase loan bears interest at a rate of 5.24% per annum, payable over 10 years at $8,076 monthly with a
payment due on the 120 th The
Company has included the financial statements of the LLC in these consolidated financial statements and will continue to do so
in future filings in accordance with the “Variable Interest Entity” rules.</t>
  </si>
  <si>
    <t>DEBT</t>
  </si>
  <si>
    <t>Debt Disclosure [Abstract]</t>
  </si>
  <si>
    <t>NOTE
5 – DEBT Lines
of Credit Lines
of credit consist of the following:
December
31,
2018 2017
$500,000
Line of Credit with Branch Banking and Trust Company (“BB&amp;T”), variable interest rate equal to BB&amp;T’s
Prime Rate, at 5.50% per annum as of December 31, 2018, due on July 12, 2020, interest due monthly, secured by all of the
accounts receivable, chattel paper, equipment and intangible assets of the Company together with a cross guarantee of the
new property purchased by Kwasnik Properties, LLC. The Company incurred $11,457 of costs associated with this line
of credit and will amortize these costs ratably over the life of the line of credit. $ 80,000 $ —
$200,000
Line of Credit with SunTrust Bank, variable interest rate equal to the Prime Rate as published in the Wall Street Journal
plus 6%, secured by all assets of the Company. Retired as of December 31, 2018. — 176,865
Total $ 80,000 $ 176,865 Short
Term Debt Short
term debt consists of the following:
December
31,
2018 2017
Notes
payable to an insurance premium finance company, terms ranging from eight to nine months, bearing interest at rates ranging
from 8.3% to 9.3%, per annum, monthly payments totaling $13,319, secured by various insurance policies and all rights thereto,
as of December 31, 2018. $ 52,878 $ 38,145
Total
Short Term Debt $ 52,878 $ 38,145 Long-term
debt Long-term
debt consists of the following:
December
31,
2018 2017
Multiple
notes payable, to various banks and finance organizations, maturing at various dates from February 2019 through August 2024,
bearing interest rates ranging from 0% to approximately 8.0%, per annum, monthly payments totaling $45,981, secured by vehicles
and equipment $ 1,496,135 $ 861,624
Note
payable to a bank, maturing in July 2028, bearing interest at a rate of 5.24% per annum, monthly payment of $8,076, secured
by real estate and the personal guarantee of the majority shareholder. In addition, the deed of trust for the loan
carries a cross guarantee to the collateral underlying the line of credit outstanding. The Company incurred loan costs in
the amount of $9,157 and will amortize these costs ratably over the term of the loan 1,305,954 —
$ 2,802,089 $ 861,624
Less:
Current Portion (463,325 ) (219,932 )
Less:
Discount (8,923 )
Total
Long Term Debt $ 2,329,841 $ 641,692 The
principal maturities of debt outstanding with a term greater than one year on December 31, 2018 were as follows:
Debt
Maturities
2019 $ 463,325
2020 427,960
2021 395,900
2022 208,860
2023 123,870
Thereafter 1,182,174
Total $ 2,802,089 Interest
expense for the years ended December 31, 2018 and 2017 amounted to $107,810 and $90,471, respectively.</t>
  </si>
  <si>
    <t>ACCRUED EXPENSES</t>
  </si>
  <si>
    <t>Payables and Accruals [Abstract]</t>
  </si>
  <si>
    <t xml:space="preserve">NOTE
6 - ACCRUED EXPENSES Accrued
expenses consisted of the following:
December
31,
2018 2017
Accrued
professional fees $ — $ 55,000
Accrued
payroll expenses 156,674 118,774
Credit
cards payable 101,185 58,335
Accrued
interest expenses — 256
Others 16,517 37,834
Totals $ 274,376 $ 270,199 </t>
  </si>
  <si>
    <t>DUE TO RELATED PARTY</t>
  </si>
  <si>
    <t>Related Party Transactions [Abstract]</t>
  </si>
  <si>
    <t>NOTE
7 - DUE TO RELATED PARTY As
of December 31, 2018 and 2017, the balances due to a related party amounted to $5,000 and $43,288, respectively, and are unsecured.
There is no written agreement and the funds are due on demand with no maturity date, and bearing no interest.</t>
  </si>
  <si>
    <t>STOCKHOLDERS' EQUITY</t>
  </si>
  <si>
    <t>Equity [Abstract]</t>
  </si>
  <si>
    <t>NOTE
8 - STOCKHOLDERS’ EQUITY As
of December 31, 2018, the Company was authorized to issue 100,000,000 shares of $0.0001 par value common stock and 20,000,000
shares of $0.0001 par value preferred stock. Preferred
Stock On
June 6, 2017, the Company filed a “Certificate of Designation” with the Delaware Secretary of State, whereby 1,000
shares have been designated as Series A Preferred shares. The rights and privileges of the Series A shares consist of the right
to vote on all shareholder matters equal to fifty-one percent (51%) of the total vote. Additionally, the Company cannot alter
or change the provisions of the Certificate of Incorporation so as to adversely affect the voting powers, preferences or special
rights of the Series A Preferred Stock, or create or issue additional shares of Series A Preferred Stock without the consent of
a minimum of sixty percent (60%) of the holders of the Series A Preferred Stock. Additionally, in the event of any liquidation,
dissolution or winding up of the Company the holders of the Series A shares will not be entitled to participate in any distribution
of assets of the Company. The Series A Preferred shares cannot be converted into or exchanged for shares of any other series of
class of capital stock of the Company. Common
Stock On
September 1, 2017 (“Effective Date”), the Company entered into a “Debt Conversion Agreement” (“Conversion
Agreement”) with Mr. David Kwasnik, an officer, shareholder and creditor (“Creditor”). As of the Effective Date
the Company owed to Creditor a total amount of $85,004 (the “Debt”) for advances made by Creditor to the Company.
Per the Conversion Agreement the Creditor agreed to convert $2,000 of the Debt in exchange for the Company agreeing to offset
a previously recorded $2,000 discount against 20,000,000 shares of the common stock of the Company that were previously issued
to the Creditor. These shares issued to Creditor are now deemed to be fully paid and non-assessable. In
October 2017, the Company sold 1 million shares of common stock to one investor at $0.10 per share for cash proceeds of $100,000. Share
Based Payments On
April 12, 2017, the Company issued a total of 2,470,000 common shares as compensation to 28 employees and consultants for services
performed. The Company recorded compensation expense at a share price of $0.136 based on an independent valuation of the Company.
The Company recorded compensation expense of $335,920. On
April 12, 2017, the Company issued 160,000 shares of its common stock to 16 shareholders, at a purchase price equal to par value
of $0.0001 per share, as part of a private placement for total proceeds of $16.00, pursuant to executed subscription agreements
under a Regulation D offering or other private placement of securities. Each of these transactions was issued as part of the private
placement of securities by the Company in which no underwriting discounts or commissions applied to any of the transactions. The
Company conducted such private placement offering in order to build a base of shareholders and establish relationships with a
variety of shareholders. The Company treated this, in essence, as an offering of shares for services and has recorded compensation
expense for the difference between the calculated fair value, from the independent valuation, and the cash price paid. The Company
recorded compensation expense of $21,744. In,
2017, the Company issued 1,000 shares of Series A Preferred Stock to an officer and director for services provided. The Company
valued the Series A Preferred shares issued at $1,800. The Company recorded compensation expense of $1,800.</t>
  </si>
  <si>
    <t>CONCENTRATIONS</t>
  </si>
  <si>
    <t>Risks and Uncertainties [Abstract]</t>
  </si>
  <si>
    <t>NOTE
9 - CONCENTRATIONS For
the years ended December 31, 2018 and 2017, respectively, service revenue from Potomac Electric Power Co (“PEPCO”),
which is now a wholly owned subsidiary of Exelon Corp, accounted for 96% and 81% of the Company’s net revenue, respectively.
Accounts receivable due from PEPCO accounted for 82% and 78% of the Company accounts receivable balances as of December 31, 2018
and 2017, respectively. For the years ended December 31, 2018 and 2017, three customers accounted for 100% of the Company’s
revenues, respectively, and two customers accounted for 100% of its accounts receivable balance, respectively. The
Company relies heavily on certain International Brotherhood of Electrical Workers Union (“IBEW”) locals in and around
Virginia and Washington DC in order to provide the Company with specialized contract workers. The agreements with the IBEW require
the Company to pay at the full union rate, including a stipend for all health, welfare and pension amounts the contract employees
would earn as if they were employed by a union workshop. The Company is not required to become a union contractor as part of its
agreements with the IBEW locals.</t>
  </si>
  <si>
    <t>COMMITMENTS AND CONTINGENCIES</t>
  </si>
  <si>
    <t>Commitments and Contingencies Disclosure [Abstract]</t>
  </si>
  <si>
    <t>NOTE
10 - COMMITMENTS AND CONTINGENCIES Litigation In
April 2014, Gregory Randolph, a former employee of the Company filed a Class Action Labor Lawsuit against the Company in the Maryland
Federal District Court. The lawsuit alleged that he and 48 other flaggers of the Company were not paid overtime pay which in Maryland
is time and ½. The Company asserted that Mr. Randolph’s testimony as to the amount of hours he worked was completely
false and that he was correctly paid for the hours he worked per his time slips. As of December 2015, the Company has offered
$100,000 to settle the case, which the Court subsequently approved after having conducted a fairness hearing. The Company accrued
contingent loss of $100,000 during the year ended December 31, 2014. No additional contingent liability was accrued during the
year ended December 31, 2015. On April 28, 2016, as stated, the settlement agreement was approved by the Court and judgment for
plaintiffs was entered in the amount of $100,000. On April 29, 2016, the Company made payments to plaintiffs in the total amount
of $100,000. On November 21, 2016, the Court ordered that the plaintiffs’ revised petition for award of attorneys’
fees and costs was granted, and that the Company is responsible for payment of $188,616, payable in twenty-four (24) installments
starting December 2, 2016. In
2017, the Company appealed the attorney fee award to the United States Court of Appeals for the Fourth Circuit (“4 th th th th Recently,
on June 1, 2018, and based on the 4 th th th th th Commitments: Rental
Payments under Month-to-Month Operating Leases The
Company entered into a month-to-month lease agreement on January 31, 2014 for approximately 22,000 square feet to rent a small
office space and vehicle yard located at 6000 Walker Mill Road, Capitol Heights MD. Through July, 2018, the Company paid $3,500
per month. In August, 2018, the lease was amended to include only the vehicle yard and was reduced to $1,500 a month. The term
remains month to month. The
Company entered into a month-to-month lease agreement on July 1, 2016 for a 200 square foot office space located at 110 Maryland
Avenue Washington, DC. The Company paid $800 per month through April, 2018, at which time the lease was terminated. In
2016, The Company entered into a month-to-month lease agreement to rent a portion of the premises located at 3429 Ramsgate Terrace,
Alexandria, Virginia, 22309 with an officer, director and shareholder of the Company. The Company agreed to a monthly rental rate
of $2,600. The lease can be terminated by mutual agreement of the two parties or after 30 days written notice. Rent
costs totaled approximately $70,325 and $100,125, including $20,800 and $38,700 to related parties, for 2018 and 2017, respectively.</t>
  </si>
  <si>
    <t>INCOME TAXES</t>
  </si>
  <si>
    <t>Income Tax Disclosure [Abstract]</t>
  </si>
  <si>
    <t>NOTE
11 – INCOME TAXES PowerComm
Construction, Inc. was a pass-through entity under the Internal Revenue Code of the United States and the states it performs business
in, prior to its merger with PowerComm Holdings, Inc. Because of this, the income or losses of PowerComm Construction Inc. flowed
directly to its shareholders and therefore no assets or liabilities were recorded for income taxes. As of January 1, 2017, the
Company has recorded a liability and corresponding long-term deferred income tax expense in the amount of approximately $107,000,
because as of the merger, PowerComm Construction, Inc. changed its tax status and is no longer a pass-through entity. The Company
is now fully responsible for the tax assets and liabilities resulting from the consolidated operations of the Company. The
following table shows a reconciliation of income tax expense between the amount reported and the amount under the statutory tax
rates in effect for the year ended December 31, 2018:
2018 2017
Income
tax expense from statutory rate $ 234,400 $ 382,400
Effect of change
in tax status — 107,100
Effect of permanent
timing differences 13,900 151,700
Effect of change
in statutory rate (147,000 ) —
Other 800 —
Remove
income from pass through entities (9,400 ) —
Income
tax expense, as reported $ 92,700 $ 641,200 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2018 2017
Current
Federal $ — $ 198,500
State — 42,200
Total
current provision $ — $ 240,700
Deferred
Federal $ 72,100 $ 296,500
State 20,600 104,000
Total
deferred provision $ 92,700 $ 400,500
Income
tax expense, net $ 92,700 $ 641,200 On
December 22, 2017, the Tax Act was signed into law and significantly reformed the Internal Revenue Code of 1986, as amended. The
Tax Act will significantly impact the Company by reducing the federal corporate tax rate from 35% to 21%, effective January 1,
2018, and by allowing expensing of certain capital expenditures. However, the Tax Act limits the deductibility of meals, entertainment
expenses and certain executive compensation, imposes limitations on the deductibility of interest expense and eliminates the domestic
production activities deduction. Shortly
after the Tax Act was enacted, the Securities and Exchange Commission issued guidance under Staff Accounting Bulletin No. 118,
Income Tax Accounting Implications of the Tax Cuts and Jobs Act (“SAB 118”) to address the application of GAAP and
direct taxpayers to consider the impact of the Act as “provisional” when a registrant does not have the necessary
information available, prepared or analyzed (including computations) in reasonable detail to complete the accounting for the change
in tax law. In accordance with SAB 118, the Company has recognized the provisional tax impacts, outlined above, related to the
re-measurement of its net deferred tax liability. The ultimate impact may differ from the provisional amounts, possibly materially,
due to, among other things, the significant complexity of the Tax Act, anticipated additional regulatory guidance or related interpretations
that may be issued by the Internal Revenue Service (the “IRS”), changes in accounting standards, legislative actions,
future actions by states within the U.S. and changes in estimate, analysis, interpretations and assumptions the Company has made.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2018 2017
Deferred income
tax assets
Net
operating loss carryforwards $ 154,200 $ —
Investments 51,900 51,900
206,100 51,900
Deferred income
tax liabilities
Depreciation 483,400 254,300
Cash
basis tax adjustment 216,600 198,100
700,000 452,400
Net
deferred income tax liability $ 493,900 $ 400,500 The
Company’s deferred income tax assets and liabilities are subject to adjustment in future periods based on the Company’s
ongoing evaluations of such deferred assets and liabilities and new information available to the Company. Valuation
allowances are recognized on deferred tax assets if the Company believes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and, accordingly, has not recorded
an allowance.</t>
  </si>
  <si>
    <t>SUBSEQUENT EVENTS</t>
  </si>
  <si>
    <t>Subsequent Events [Abstract]</t>
  </si>
  <si>
    <t>NOTE
12 - SUBSEQUENT EVENTS In
2019 through the date of these financial statements, the Company has financed the purchase of certain equipment and rolling stock
in the amount of approximately $135,900.</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include, but are not limited
to, assumptions used in the valuation of equity compensation and assumptions used in our impairment testing of long-lived assets.</t>
  </si>
  <si>
    <t>CASH AND CASH EQUIVALENTS</t>
  </si>
  <si>
    <t>CASH
AND CASH EQUIVALENTS The
Company considers all cash on hand and in banks, certificates of deposit and other highly-liquid investments with original maturities
of three months or less, when purchased, to be cash and cash equivalents. As of December 31, 2018 and 2017, the Company has unsecured
deposits of $142,945 and $480,360, respectively.</t>
  </si>
  <si>
    <t>ACCOUNTS RECEIVABLE</t>
  </si>
  <si>
    <t>ACCOUNTS
RECEIVABLE Accounts
receivable are recorded at net realizable value consisting of the carrying amount less allowance for doubtful accounts, as needed.
We asses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While management uses the best information available upon
which to base estimates, future adjustments to the allowance may be necessary if economic conditions differ substantially from
the assumptions used for the purposes of analysis. As of December 31, 2018 and 2017, the Company had no assessed allowance for
doubtful accounts respectively.</t>
  </si>
  <si>
    <t>FIXED ASSETS</t>
  </si>
  <si>
    <t>FIXED
ASSETS Fixed
assets consist of land, buildings, trucks and vehicles, machinery and equipment, computers, furniture and fixtures, and leasehold
improvements. They are stated at cost less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for financial reporting purposes is provided using the straight-line method over the estimated useful lives of the assets or lease
term as follows:
Category Useful
life (in years)
Computers 5
Office Furniture
and Fixtures 7
Machinery and
Equipment 5
- 7
Trucks and Vehicles 5
- 7
Leasehold Improvements 5
- 15
Buildings 39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8 and 2017, there was no impairment of long-lived assets recorded.</t>
  </si>
  <si>
    <t>REVENUE RECOGNITION</t>
  </si>
  <si>
    <t>REVENUE
RECOGNITION The
Company performs underground and overhead utility services primarily in the eastern and southeastern regions of the United States
for utility companies. The Company’s work is performed under cost-plus-fee contracts. The length of the Company’s
contracts vary, but are typically two to three years in length. While the contracts that the Company enters into are multi-year
in nature, the services performed under those contracts generally occurs under discrete projects that are individually billed
and that range from a couple of weeks to as short as a few days in length. In most instances, the Company bills its customer on
a near daily basis. Prior to adoption of ASC 606, the Company’s policy was that revenue became fixed and determinable upon
signoff of the work performed by the customer. Upon signoff, the customer accepted the work performed and therefore no warranty
or defect allowances were able to be presented by the customer. Upon adoption of ASC 606, revenue becomes recognizable by the
Company when control of the goods and services performed are transferred to the customer. The Company’s policy is that transfer
of control occurs when the customer signs off on the work performed. The result of the adoption of ASC 606, therefore, did not
constitute a material change in how the Company recognizes revenue.</t>
  </si>
  <si>
    <t>COST OF REVENUE</t>
  </si>
  <si>
    <t>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t>
  </si>
  <si>
    <t>DEBT ISSUANCE COSTS</t>
  </si>
  <si>
    <t>DEBT
ISSUANCE COSTS The
Company’s policy in regards to fees and costs incurred to obtain general term loans and notes with regular payment schedules
or repayment due at end of maturity for a fixed principal draw at inception is to record these amounts net against the loan principal
in the balance sheet and to amortize the costs over the life of the loan or note ratably in regards to the amount outstanding
under the loan or note. As of December 31, 2018 and 2017, the amounts of unamortized loan fees outstanding reported in the balance
sheet was $8,923 and $0, respectively for these types of loan fees and costs. For lines of credit, the Company’s policy
is to record a long-term asset in the balance sheet and to amortize the loan fees and costs over the term of the credit facility
without regard to the amount of the line of credit utilized. As of December 31, 2018 and 2017, the amounts of unamortized loan
fees reported in the balance sheet was $11,457 and $0, respectively for this type of loan fees and costs.</t>
  </si>
  <si>
    <t>INCOME
TAXES Under
ASC 740, “Income Taxes,”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it is more likely than not that some or all of the deferred tax assets will not be realized.</t>
  </si>
  <si>
    <t>EARNINGS PER COMMON SHARE</t>
  </si>
  <si>
    <t>EARNINGS
PER COMMON SHARE Basic
earnings and loss per common share excludes dilution and is computed by dividing net loss by the weighted average number of common
shares outstanding during the period. Diluted earnings an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8 and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cash, accounts receivable and accounts payable and accrued expenses approximate their fair values because
of the short-term nature and maturity of these instruments. The carrying amount of variable rate debt also approximates fair value.</t>
  </si>
  <si>
    <t>RECLASSIFICATIONS</t>
  </si>
  <si>
    <t>RECLASSIFICATIONS Certain
amounts in the prior period consolidated financial statements have been reclassified to conform to the current period presentation.
These reclassifications had no effect on reported consolidated net loss.</t>
  </si>
  <si>
    <t>NEW ACCOUNTING PRONOUNCEMENTS</t>
  </si>
  <si>
    <t>NEW
ACCOUNTING PRONOUNCEMENTS In
August 2018, the FASB issued ASU 2018-13, Fair Value Measurement (Topic 820) Disclosure Framework – Changes to the Disclosure
Requirements for Fair Value Measurement In
August 2018, the SEC issued Release No. 33-10532, Disclosure Update and Simplification, which amends and clarifies certain financial
reporting disclosure requirements. The principal change from this new guidance will be the inclusion of a statement of changes
in shareholders’ equity in the Company’s interim consolidated financial statements beginning with the quarter ended
March 31, 2019. In
June 2018, the FASB issued ASU 2018-07, Compensation-Stock Compensation (Topic 718) – Improvements to Nonemployee Share-Based
Payment Accounting In
February 2018, the FASB issued ASU 2018-02, Reclassification of Certain Tax Effects from Accumulated Other Comprehensive Income In
January 2017, the FASB issued ASU 2017-01, Clarifying the Definition of a Business In
February 2016, the FASB issued ASU 2016-02, Leases Management
is in the process of assessing the impact of the above on the Company’s consolidated financial statements. All
other newly issued accounting pronouncements, but not yet effective, have been deemed either immaterial or not applicable.</t>
  </si>
  <si>
    <t>SUMMARY OF SIGNIFICANT ACCOUNTING POLICIES (Tables)</t>
  </si>
  <si>
    <t>Schedule of estimated useful lives of assets</t>
  </si>
  <si>
    <t>Depreciation
for financial reporting purposes is provided using the straight-line method over the estimated useful lives of the assets or lease
term as follows:
Category Useful
life (in years)
Computers 5
Office Furniture
and Fixtures 7
Machinery and
Equipment 5
- 7
Trucks and Vehicles 5
- 7
Leasehold Improvements 5
- 15
Buildings 39</t>
  </si>
  <si>
    <t>PROPERTY AND EQUIPMENT, NET (Tables)</t>
  </si>
  <si>
    <t>Schedule of property and equipment, net</t>
  </si>
  <si>
    <t xml:space="preserve">Property
and equipment consists of the following:
December
31,
2018 2017
Land $ 442,400 $ —
Building and improvements 1,184,230 —
Vehicles &amp; trucks 3,194,287 2,241,584
Equipment &amp; machinery 1,000,862 560,723
Office furniture &amp; fixtures 145,299 103,686
Computer &amp; software 25,647 25,647
5,992,725 2,931,640
Less: accumulated depreciation (2,156,157 ) (1,817,215 )
Net property and equipment $ 3,836,568 $ 1,114,425 </t>
  </si>
  <si>
    <t>DEBT (Tables)</t>
  </si>
  <si>
    <t>Schedule of lines of credit</t>
  </si>
  <si>
    <t>Lines
of credit consist of the following:
December
31,
2018 2017
$500,000
Line of Credit with Branch Banking and Trust Company (“BB&amp;T”), variable interest rate equal to BB&amp;T’s
Prime Rate, at 5.50% per annum as of December 31, 2018, due on July 12, 2020, interest due monthly, secured by all of the
accounts receivable, chattel paper, equipment and intangible assets of the Company together with a cross guarantee of the
new property purchased by Kwasnik Properties, LLC. The Company incurred $11,457 of costs associated with this line
of credit and will amortize these costs ratably over the life of the line of credit. $ 80,000 $ —
$200,000
Line of Credit with SunTrust Bank, variable interest rate equal to the Prime Rate as published in the Wall Street Journal
plus 6%, secured by all assets of the Company. Retired as of December 31, 2018. — 176,865
Total $ 80,000 $ 176,865</t>
  </si>
  <si>
    <t>Schedule of short-term debt</t>
  </si>
  <si>
    <t xml:space="preserve">Short
Term Debt Short
term debt consists of the following:
December
31,
2018 2017
Notes
payable to an insurance premium finance company, terms ranging from eight to nine months, bearing interest at rates ranging
from 8.3% to 9.3%, per annum, monthly payments totaling $13,319, secured by various insurance policies and all rights thereto,
as of December 31, 2018. $ 52,878 $ 38,145
Total
Short Term Debt $ 52,878 $ 38,145 </t>
  </si>
  <si>
    <t>Schedule of long-term debt</t>
  </si>
  <si>
    <t xml:space="preserve">Long-term
debt consists of the following:
December
31,
2018 2017
Multiple
notes payable, to various banks and finance organizations, maturing at various dates from February 2019 through August 2024,
bearing interest rates ranging from 0% to approximately 8.0%, per annum, monthly payments totaling $45,981, secured by vehicles
and equipment $ 1,496,135 $ 861,624
Note
payable to a bank, maturing in July 2028, bearing interest at a rate of 5.24% per annum, monthly payment of $8,076, secured
by real estate and the personal guarantee of the majority shareholder. In addition, the deed of trust for the loan
carries a cross guarantee to the collateral underlying the line of credit outstanding. The Company incurred loan costs in
the amount of $9,157 and will amortize these costs ratably over the term of the loan 1,305,954 —
$ 2,802,089 $ 861,624
Less:
Current Portion (463,325 ) (219,932 )
Less:
Discount (8,923 )
Total
Long Term Debt $ 2,329,841 $ 641,692 </t>
  </si>
  <si>
    <t>Schedule of debt maturities</t>
  </si>
  <si>
    <t xml:space="preserve">The
principal maturities of debt outstanding with a term greater than one year on December 31, 2018 were as follows:
Debt
Maturities
2019 $ 463,325
2020 427,960
2021 395,900
2022 208,860
2023 123,870
Thereafter 1,182,174
Total $ 2,802,089 </t>
  </si>
  <si>
    <t>ACCRUED EXPENSES (Tables)</t>
  </si>
  <si>
    <t>Schedule of accrued expenses</t>
  </si>
  <si>
    <t xml:space="preserve">Accrued
expenses consisted of the following:
December
31,
2018 2017
Accrued
professional fees $ — $ 55,000
Accrued
payroll expenses 156,674 118,774
Credit
cards payable 101,185 58,335
Accrued
interest expenses — 256
Others 16,517 37,834
Totals $ 274,376 $ 270,199 </t>
  </si>
  <si>
    <t>INCOME TAXES (Tables)</t>
  </si>
  <si>
    <t>Schedule of reconciliation of income tax</t>
  </si>
  <si>
    <t xml:space="preserve">The
following table shows a reconciliation of income tax expense between the amount reported and the amount under the statutory tax
rates in effect for the year ended December 31, 2018:
2018 2017
Income
tax expense from statutory rate $ 234,400 $ 382,400
Effect of change
in tax status — 107,100
Effect of permanent
timing differences 13,900 151,700
Effect of change
in statutory rate (147,000 ) —
Other 800 —
Remove
income from pass through entities (9,400 ) —
Income
tax expense, as reported $ 92,700 $ 641,200 </t>
  </si>
  <si>
    <t>Schedule of significant components of the provision for income taxes</t>
  </si>
  <si>
    <t xml:space="preserve">The following table presents the significant components
of the provision for income taxes:
2018 2017
Current
Federal $ — $ 198,500
State — 42,200
Total
current provision $ — $ 240,700
Deferred
Federal $ 72,100 $ 296,500
State 20,600 104,000
Total
deferred provision $ 92,700 $ 400,500
Income
tax expense, net $ 92,700 $ 641,200 </t>
  </si>
  <si>
    <t>Schedule of deferred income tax assets and liabilities</t>
  </si>
  <si>
    <t xml:space="preserve"> Temporary differences
and carryforwards that comprised deferred income tax assets and liabilities were as follows:
2018 2017
Deferred income
tax assets
Net
operating loss carryforwards $ 154,200 $ —
Investments 51,900 51,900
206,100 51,900
Deferred income
tax liabilities
Depreciation 483,400 254,300
Cash
basis tax adjustment 216,600 198,100
700,000 452,400
Net
deferred income tax liability $ 493,900 $ 400,500 </t>
  </si>
  <si>
    <t>ORGANIZATION AND NATURE OF OPERATIONS (Details Narrative)</t>
  </si>
  <si>
    <t>Kwasnik Properties, LLC [Member] | Mr. David Kwasnik [Member]</t>
  </si>
  <si>
    <t>Ownership Interest</t>
  </si>
  <si>
    <t>91.00%</t>
  </si>
  <si>
    <t>SUMMARY OF SIGNIFICANT ACCOUNTING POLICIES (Details)</t>
  </si>
  <si>
    <t>Computers [Member]</t>
  </si>
  <si>
    <t>Estimated useful lives (in years)</t>
  </si>
  <si>
    <t>5 years</t>
  </si>
  <si>
    <t>Office Furniture and Fixtures [Member]</t>
  </si>
  <si>
    <t>7 years</t>
  </si>
  <si>
    <t>Machinery and Equipment [Member] | Minimum [Member]</t>
  </si>
  <si>
    <t>Machinery and Equipment [Member] | Maximum [Member]</t>
  </si>
  <si>
    <t>Trucks and Vehicles [Member] | Minimum [Member]</t>
  </si>
  <si>
    <t>Trucks and Vehicles [Member] | Maximum [Member]</t>
  </si>
  <si>
    <t>Leasehold Improvements [Member] | Minimum [Member]</t>
  </si>
  <si>
    <t>Leasehold Improvements [Member] | Maximum [Member]</t>
  </si>
  <si>
    <t>15 years</t>
  </si>
  <si>
    <t>Buildings [Member]</t>
  </si>
  <si>
    <t>39 years</t>
  </si>
  <si>
    <t>SUMMARY OF SIGNIFICANT ACCOUNTING POLICIES (Details Narrative) - USD ($)</t>
  </si>
  <si>
    <t>Unsecured deposits</t>
  </si>
  <si>
    <t>Unamortized loan fees, outstanding</t>
  </si>
  <si>
    <t>Unamortized loan fees</t>
  </si>
  <si>
    <t>Allowance for doubtful accounts</t>
  </si>
  <si>
    <t>Impairment of long-lived assets</t>
  </si>
  <si>
    <t>Antidilutive securities</t>
  </si>
  <si>
    <t>REVENUE (Details Narrative)</t>
  </si>
  <si>
    <t>Collaborative Arrangements and Non-collaborative Arrangement Transactions [Line Items]</t>
  </si>
  <si>
    <t>Revenue purchase order basis</t>
  </si>
  <si>
    <t>100.00%</t>
  </si>
  <si>
    <t>Master Service and Other Service Agreements [Member]</t>
  </si>
  <si>
    <t>90.00%</t>
  </si>
  <si>
    <t>PROPERTY AND EQUIPMENT, NET (Details) - USD ($)</t>
  </si>
  <si>
    <t>Property, Plant and Equipment [Line Items]</t>
  </si>
  <si>
    <t>Gross property and equipment</t>
  </si>
  <si>
    <t>Less: accumulated depreciation</t>
  </si>
  <si>
    <t>Net property and equipment</t>
  </si>
  <si>
    <t>Land [Member]</t>
  </si>
  <si>
    <t>Building And Improvements [Member]</t>
  </si>
  <si>
    <t>Vehicles &amp; Trucks [Member]</t>
  </si>
  <si>
    <t>Equipment &amp; Machinery [Member]</t>
  </si>
  <si>
    <t>Office Furniture &amp; Fixtures [Member]</t>
  </si>
  <si>
    <t>Computer &amp; Software [Member]</t>
  </si>
  <si>
    <t>PROPERTY AND EQUIPMENT, NET (Details Narrative)</t>
  </si>
  <si>
    <t>Jul. 12, 2018USD ($)ft²a</t>
  </si>
  <si>
    <t>Dec. 31, 2018USD ($)</t>
  </si>
  <si>
    <t>Dec. 31, 2017USD ($)</t>
  </si>
  <si>
    <t>Jul. 01, 2016ft²</t>
  </si>
  <si>
    <t>Jan. 31, 2014ft²</t>
  </si>
  <si>
    <t>Debt Instrument [Line Items]</t>
  </si>
  <si>
    <t>Purchase price</t>
  </si>
  <si>
    <t>Area of Land</t>
  </si>
  <si>
    <t>Property of warehouse (in square feet) | ft²</t>
  </si>
  <si>
    <t>Building purchase price (in percent)</t>
  </si>
  <si>
    <t>85.00%</t>
  </si>
  <si>
    <t>Proceeds from divestiture of businesses</t>
  </si>
  <si>
    <t>5.24% Loan [Member] | Mr. David Kwasnik [Member]</t>
  </si>
  <si>
    <t>Face amount</t>
  </si>
  <si>
    <t>Debt term</t>
  </si>
  <si>
    <t>10 years</t>
  </si>
  <si>
    <t>Amount of monthly payments</t>
  </si>
  <si>
    <t>Debt collateral</t>
  </si>
  <si>
    <t>Secured with a first mortgage on the real estate and the personal guarantee of David Kwasnik, the Chief Executive Officer and majority shareholder of the Company.</t>
  </si>
  <si>
    <t>DEBT (Details) - USD ($)</t>
  </si>
  <si>
    <t>Short-term Debt [Line Items]</t>
  </si>
  <si>
    <t>Line of Credit [Member] | Branch Banking And Trust Company [Member]</t>
  </si>
  <si>
    <t>Line of Credit [Member] | SunTrust Bank [Member]</t>
  </si>
  <si>
    <t>DEBT (Details 1) - USD ($)</t>
  </si>
  <si>
    <t>Notes Payable, Other Payables [Member] | Insurance Premium Finance Company [Member]</t>
  </si>
  <si>
    <t>DEBT (Details 2) - USD ($)</t>
  </si>
  <si>
    <t>Long Term Debt, gross</t>
  </si>
  <si>
    <t>Less: Current Portion</t>
  </si>
  <si>
    <t>Less: Discount</t>
  </si>
  <si>
    <t>Total Long Term Debt</t>
  </si>
  <si>
    <t>Multiple Notes Payable Due From February 2019 Through August 2024 [Member] | Various Banks And Finance Organizations [Member]</t>
  </si>
  <si>
    <t>5.24% Loan [Member] | Bank [Member]</t>
  </si>
  <si>
    <t>DEBT (Details 3) - USD ($)</t>
  </si>
  <si>
    <t>2019</t>
  </si>
  <si>
    <t>2020</t>
  </si>
  <si>
    <t>2021</t>
  </si>
  <si>
    <t>2022</t>
  </si>
  <si>
    <t>2023</t>
  </si>
  <si>
    <t>Thereafter</t>
  </si>
  <si>
    <t>DEBT (Details Narrative) - USD ($)</t>
  </si>
  <si>
    <t>Loan cost</t>
  </si>
  <si>
    <t>Various Banks And Finance Organizations [Member] | Multiple Notes Payable Due From February 2019 Through August 2024 [Member]</t>
  </si>
  <si>
    <t>Method of installment payment</t>
  </si>
  <si>
    <t>Monthly</t>
  </si>
  <si>
    <t>Secured by vehicles and equipment</t>
  </si>
  <si>
    <t>Various Banks And Finance Organizations [Member] | Minimum [Member] | Multiple Notes Payable Due From February 2019 Through August 2024 [Member]</t>
  </si>
  <si>
    <t>Debt interest rates</t>
  </si>
  <si>
    <t>0.00%</t>
  </si>
  <si>
    <t>Various Banks And Finance Organizations [Member] | Maximum [Member] | Multiple Notes Payable Due From February 2019 Through August 2024 [Member]</t>
  </si>
  <si>
    <t>8.00%</t>
  </si>
  <si>
    <t>Bank [Member] | 5.24% Loan [Member]</t>
  </si>
  <si>
    <t>Interest rate</t>
  </si>
  <si>
    <t>5.24%</t>
  </si>
  <si>
    <t>Secured by real estate and the personal guarantee of the majority shareholder.  In addition, the deed of trust for the loan carries a cross guarantee to the collateral underlying the line of credit outstanding.</t>
  </si>
  <si>
    <t>Line of credit collateral</t>
  </si>
  <si>
    <t>Secured by all of the accounts receivable, chattel paper, equipment and intangible assets of the Company together with a cross guarantee of the new property purchased by Kwasnik Properties, LLC.</t>
  </si>
  <si>
    <t>Line of Credit [Member] | Branch Banking And Trust Company [Member] | Prime Rate [Member]</t>
  </si>
  <si>
    <t>5.50%</t>
  </si>
  <si>
    <t>Secured by all assets of the Company.</t>
  </si>
  <si>
    <t>Line of Credit [Member] | SunTrust Bank [Member] | Prime Rate [Member]</t>
  </si>
  <si>
    <t>6.00%</t>
  </si>
  <si>
    <t>Secured by various insurance policies and all rights thereto.</t>
  </si>
  <si>
    <t>Notes Payable, Other Payables [Member] | Insurance Premium Finance Company [Member] | Minimum [Member]</t>
  </si>
  <si>
    <t>8 months</t>
  </si>
  <si>
    <t>8.30%</t>
  </si>
  <si>
    <t>Notes Payable, Other Payables [Member] | Insurance Premium Finance Company [Member] | Maximum [Member]</t>
  </si>
  <si>
    <t>9 months</t>
  </si>
  <si>
    <t>9.30%</t>
  </si>
  <si>
    <t>ACCRUED EXPENSES (Details) - USD ($)</t>
  </si>
  <si>
    <t>Accrued professional fees</t>
  </si>
  <si>
    <t>Accrued payroll expenses</t>
  </si>
  <si>
    <t>Credit cards payable</t>
  </si>
  <si>
    <t>Accrued interest expenses</t>
  </si>
  <si>
    <t>Others</t>
  </si>
  <si>
    <t>DUE TO RELATED PARTY (Details Narrative) - USD ($)</t>
  </si>
  <si>
    <t>STOCKHOLDERS' EQUITY (Details Narrative) - USD ($)</t>
  </si>
  <si>
    <t>Sep. 01, 2017</t>
  </si>
  <si>
    <t>Jun. 06, 2017</t>
  </si>
  <si>
    <t>Apr. 12, 2017</t>
  </si>
  <si>
    <t>Oct. 31, 2017</t>
  </si>
  <si>
    <t>Class of Stock [Line Items]</t>
  </si>
  <si>
    <t>Cash proceeds for common stock</t>
  </si>
  <si>
    <t>Value of shares issued</t>
  </si>
  <si>
    <t>One Investor [Member]</t>
  </si>
  <si>
    <t>Share price (in dollars per share)</t>
  </si>
  <si>
    <t>16 Shareholders [Member]</t>
  </si>
  <si>
    <t>Number of shares issued</t>
  </si>
  <si>
    <t>Compensation expense</t>
  </si>
  <si>
    <t>28 Employees and Consultants [Member]</t>
  </si>
  <si>
    <t>Mr. David L. Kwasnik [Member]</t>
  </si>
  <si>
    <t>Conversion stock amount convert</t>
  </si>
  <si>
    <t>Previously conversion stock amount convert</t>
  </si>
  <si>
    <t>Conversion stock shares converted</t>
  </si>
  <si>
    <t>Number of shares designated</t>
  </si>
  <si>
    <t>Description of voting rights</t>
  </si>
  <si>
    <t>The rights and privileges of the Series A shares consist of the right to vote on all shareholder matters equal to fifty-one percent (51%) of the total vote. Additionally, the Company cannot alter or change the provisions of the Certificate of Incorporation so as to adversely affect the voting powers, preferences or special rights of the Series A Preferred Stock, or create or issue additional shares of Series A Preferred Stock without the consent of a minimum of sixty percent (60%) of the holders of the Series A Preferred Stock.</t>
  </si>
  <si>
    <t>Series A Preferred Stock [Member] | Mr. David L. Kwasnik [Member]</t>
  </si>
  <si>
    <t>Number of common stock issued for services</t>
  </si>
  <si>
    <t>CONCENTRATIONS (Details Narrative) - Potomac Electric Power Co [Member]</t>
  </si>
  <si>
    <t>Customer Concentration Risk [Member]</t>
  </si>
  <si>
    <t>Concentration Risk [Line Items]</t>
  </si>
  <si>
    <t>Concentration risk</t>
  </si>
  <si>
    <t>96.00%</t>
  </si>
  <si>
    <t>81.00%</t>
  </si>
  <si>
    <t>Customer Concentration Risk [Member] | Accounts Receivable [Member]</t>
  </si>
  <si>
    <t>82.00%</t>
  </si>
  <si>
    <t>78.00%</t>
  </si>
  <si>
    <t>Two Customer Concentration Risk [Member] | Accounts Receivable [Member]</t>
  </si>
  <si>
    <t>Three Customer Concentration Risk [Member] | Sales Revenue, Net [Member]</t>
  </si>
  <si>
    <t>COMMITMENTS AND CONTINGENCIES (Details Narrative)</t>
  </si>
  <si>
    <t>Jun. 01, 2018USD ($)</t>
  </si>
  <si>
    <t>Nov. 21, 2016USD ($)</t>
  </si>
  <si>
    <t>Jul. 01, 2016USD ($)ft²</t>
  </si>
  <si>
    <t>Apr. 29, 2016USD ($)</t>
  </si>
  <si>
    <t>Apr. 28, 2016USD ($)</t>
  </si>
  <si>
    <t>Aug. 31, 2018USD ($)</t>
  </si>
  <si>
    <t>Jul. 31, 2018USD ($)</t>
  </si>
  <si>
    <t>Apr. 30, 2014</t>
  </si>
  <si>
    <t>Dec. 31, 2016USD ($)</t>
  </si>
  <si>
    <t>Dec. 31, 2015USD ($)</t>
  </si>
  <si>
    <t>Jul. 12, 2018a</t>
  </si>
  <si>
    <t>Dec. 31, 2014USD ($)</t>
  </si>
  <si>
    <t>Excess attorney fee paid</t>
  </si>
  <si>
    <t>Rent paid</t>
  </si>
  <si>
    <t>Rent expense</t>
  </si>
  <si>
    <t>Reduction attorney fee</t>
  </si>
  <si>
    <t>Reduction of lease payment</t>
  </si>
  <si>
    <t>Description of lessee agreement term</t>
  </si>
  <si>
    <t>The lease can be terminated by mutual agreement of the two parties or after 30 days written notice.</t>
  </si>
  <si>
    <t>Mr. Gregory Randolf [Member] | Class Action Labor Lawsuit [Member] | Settled Litigation [Member]</t>
  </si>
  <si>
    <t>Name of plaintiff</t>
  </si>
  <si>
    <t>Gregory Randolf</t>
  </si>
  <si>
    <t>Domicile of litigation</t>
  </si>
  <si>
    <t>Maryland Federal District Court</t>
  </si>
  <si>
    <t>Description of allegation</t>
  </si>
  <si>
    <t>lawsuit alleged that he and 48 other flaggers of the Company were not paid overtime pay which in Maryland is time and ½.</t>
  </si>
  <si>
    <t>Description of action taken by defendant</t>
  </si>
  <si>
    <t>Mr. Randolph’s testimony as to the amount of hours he worked was completely false and that he was correctly paid for the hours he worked per his time slips.</t>
  </si>
  <si>
    <t>Amount offerd for settlement of case</t>
  </si>
  <si>
    <t>Accrued contingent loss</t>
  </si>
  <si>
    <t>Settlement amount</t>
  </si>
  <si>
    <t>Payment for settlement</t>
  </si>
  <si>
    <t>INCOME TAXES (Details) - USD ($)</t>
  </si>
  <si>
    <t>Income tax expense from statutory rate</t>
  </si>
  <si>
    <t>Effect of change in tax status</t>
  </si>
  <si>
    <t>Effect of permanent timing differences</t>
  </si>
  <si>
    <t>Effect of change in statutory rate</t>
  </si>
  <si>
    <t>Other</t>
  </si>
  <si>
    <t>Remove income from pass through entities</t>
  </si>
  <si>
    <t>Income tax expense, net</t>
  </si>
  <si>
    <t>INCOME TAXES (Details 1) - USD ($)</t>
  </si>
  <si>
    <t>Current</t>
  </si>
  <si>
    <t>Federal</t>
  </si>
  <si>
    <t>State</t>
  </si>
  <si>
    <t>Total current provision</t>
  </si>
  <si>
    <t>Deferred</t>
  </si>
  <si>
    <t>Total deferred provision</t>
  </si>
  <si>
    <t>INCOME TAXES (Details 2) - USD ($)</t>
  </si>
  <si>
    <t>Deferred income tax assets</t>
  </si>
  <si>
    <t>Net operating loss carryforwards</t>
  </si>
  <si>
    <t>Investments</t>
  </si>
  <si>
    <t>Total deferred tax assets</t>
  </si>
  <si>
    <t>Deferred income tax liabilities</t>
  </si>
  <si>
    <t>Depreciation</t>
  </si>
  <si>
    <t>Cash basis tax adjustment</t>
  </si>
  <si>
    <t>Total deferred tax liabilities</t>
  </si>
  <si>
    <t>Net deferred income tax liability</t>
  </si>
  <si>
    <t>INCOME TAXES (Details Narrative) - USD ($)</t>
  </si>
  <si>
    <t>Jan. 02, 2017</t>
  </si>
  <si>
    <t>Statutory federal income tax rate</t>
  </si>
  <si>
    <t>21.00%</t>
  </si>
  <si>
    <t>35.00%</t>
  </si>
  <si>
    <t>Deferred income tax expense</t>
  </si>
  <si>
    <t>PowerComm Construction, Inc. [Member]</t>
  </si>
  <si>
    <t>SUBSEQUENT EVENTS (Details Narrative) - USD ($)</t>
  </si>
  <si>
    <t>Dec. 31, 2019</t>
  </si>
  <si>
    <t>Purchase of equipment and rolling stock</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17</v>
      </c>
    </row>
    <row r="18" spans="1:4">
      <c r="A18" s="4" t="s">
        <v>31</v>
      </c>
      <c r="B18" s="4" t="s">
        <v>17</v>
      </c>
    </row>
    <row r="19" spans="1:4">
      <c r="A19" s="4" t="s">
        <v>32</v>
      </c>
      <c r="D19" s="5" t="n">
        <v>0</v>
      </c>
    </row>
    <row r="20" spans="1:4">
      <c r="A20" s="4" t="s">
        <v>33</v>
      </c>
      <c r="C20" s="6" t="n">
        <v>24330000</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99</v>
      </c>
      <c r="B11" s="4" t="s">
        <v>220</v>
      </c>
    </row>
    <row r="12" spans="1:2">
      <c r="A12" s="4" t="s">
        <v>221</v>
      </c>
      <c r="B12" s="4" t="s">
        <v>222</v>
      </c>
    </row>
    <row r="13" spans="1:2">
      <c r="A13" s="4" t="s">
        <v>223</v>
      </c>
      <c r="B13" s="4" t="s">
        <v>224</v>
      </c>
    </row>
    <row r="14" spans="1:2">
      <c r="A14" s="4" t="s">
        <v>225</v>
      </c>
      <c r="B14" s="4" t="s">
        <v>226</v>
      </c>
    </row>
    <row r="15" spans="1:2">
      <c r="A15" s="4" t="s">
        <v>227</v>
      </c>
      <c r="B1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4034</v>
      </c>
      <c r="C3" s="5" t="n">
        <v>715499</v>
      </c>
    </row>
    <row r="4" spans="1:3">
      <c r="A4" s="4" t="s">
        <v>42</v>
      </c>
      <c r="B4" s="6" t="n">
        <v>770884</v>
      </c>
      <c r="C4" s="6" t="n">
        <v>401919</v>
      </c>
    </row>
    <row r="5" spans="1:3">
      <c r="A5" s="4" t="s">
        <v>43</v>
      </c>
      <c r="B5" s="6" t="n">
        <v>182830</v>
      </c>
      <c r="C5" s="6" t="n">
        <v>126162</v>
      </c>
    </row>
    <row r="6" spans="1:3">
      <c r="A6" s="4" t="s">
        <v>44</v>
      </c>
      <c r="B6" s="6" t="n">
        <v>15250</v>
      </c>
      <c r="C6" s="4" t="s">
        <v>45</v>
      </c>
    </row>
    <row r="7" spans="1:3">
      <c r="A7" s="4" t="s">
        <v>46</v>
      </c>
      <c r="B7" s="6" t="n">
        <v>1122998</v>
      </c>
      <c r="C7" s="6" t="n">
        <v>1243580</v>
      </c>
    </row>
    <row r="8" spans="1:3">
      <c r="A8" s="4" t="s">
        <v>47</v>
      </c>
      <c r="B8" s="6" t="n">
        <v>3836568</v>
      </c>
      <c r="C8" s="6" t="n">
        <v>1114425</v>
      </c>
    </row>
    <row r="9" spans="1:3">
      <c r="A9" s="4" t="s">
        <v>48</v>
      </c>
      <c r="B9" s="6" t="n">
        <v>11457</v>
      </c>
      <c r="C9" s="4" t="s">
        <v>45</v>
      </c>
    </row>
    <row r="10" spans="1:3">
      <c r="A10" s="4" t="s">
        <v>49</v>
      </c>
      <c r="B10" s="6" t="n">
        <v>206100</v>
      </c>
      <c r="C10" s="4" t="s">
        <v>45</v>
      </c>
    </row>
    <row r="11" spans="1:3">
      <c r="A11" s="4" t="s">
        <v>50</v>
      </c>
      <c r="B11" s="6" t="n">
        <v>5177123</v>
      </c>
      <c r="C11" s="6" t="n">
        <v>2358005</v>
      </c>
    </row>
    <row r="12" spans="1:3">
      <c r="A12" s="3" t="s">
        <v>51</v>
      </c>
    </row>
    <row r="13" spans="1:3">
      <c r="A13" s="4" t="s">
        <v>52</v>
      </c>
      <c r="B13" s="6" t="n">
        <v>301778</v>
      </c>
      <c r="C13" s="6" t="n">
        <v>132367</v>
      </c>
    </row>
    <row r="14" spans="1:3">
      <c r="A14" s="4" t="s">
        <v>53</v>
      </c>
      <c r="B14" s="6" t="n">
        <v>274376</v>
      </c>
      <c r="C14" s="6" t="n">
        <v>270199</v>
      </c>
    </row>
    <row r="15" spans="1:3">
      <c r="A15" s="4" t="s">
        <v>54</v>
      </c>
      <c r="B15" s="4" t="s">
        <v>45</v>
      </c>
      <c r="C15" s="6" t="n">
        <v>240700</v>
      </c>
    </row>
    <row r="16" spans="1:3">
      <c r="A16" s="4" t="s">
        <v>55</v>
      </c>
      <c r="B16" s="6" t="n">
        <v>80000</v>
      </c>
      <c r="C16" s="6" t="n">
        <v>176865</v>
      </c>
    </row>
    <row r="17" spans="1:3">
      <c r="A17" s="4" t="s">
        <v>56</v>
      </c>
      <c r="B17" s="6" t="n">
        <v>52878</v>
      </c>
      <c r="C17" s="6" t="n">
        <v>38145</v>
      </c>
    </row>
    <row r="18" spans="1:3">
      <c r="A18" s="4" t="s">
        <v>57</v>
      </c>
      <c r="B18" s="6" t="n">
        <v>463325</v>
      </c>
      <c r="C18" s="6" t="n">
        <v>219932</v>
      </c>
    </row>
    <row r="19" spans="1:3">
      <c r="A19" s="4" t="s">
        <v>58</v>
      </c>
      <c r="B19" s="6" t="n">
        <v>5000</v>
      </c>
      <c r="C19" s="6" t="n">
        <v>43288</v>
      </c>
    </row>
    <row r="20" spans="1:3">
      <c r="A20" s="4" t="s">
        <v>59</v>
      </c>
      <c r="B20" s="6" t="n">
        <v>1177357</v>
      </c>
      <c r="C20" s="6" t="n">
        <v>1121496</v>
      </c>
    </row>
    <row r="21" spans="1:3">
      <c r="A21" s="4" t="s">
        <v>60</v>
      </c>
      <c r="B21" s="6" t="n">
        <v>2329841</v>
      </c>
      <c r="C21" s="6" t="n">
        <v>641692</v>
      </c>
    </row>
    <row r="22" spans="1:3">
      <c r="A22" s="4" t="s">
        <v>61</v>
      </c>
      <c r="B22" s="6" t="n">
        <v>700000</v>
      </c>
      <c r="C22" s="6" t="n">
        <v>400500</v>
      </c>
    </row>
    <row r="23" spans="1:3">
      <c r="A23" s="4" t="s">
        <v>62</v>
      </c>
      <c r="B23" s="6" t="n">
        <v>4207198</v>
      </c>
      <c r="C23" s="6" t="n">
        <v>2163688</v>
      </c>
    </row>
    <row r="24" spans="1:3">
      <c r="A24" s="4" t="s">
        <v>63</v>
      </c>
      <c r="B24" s="4" t="s">
        <v>45</v>
      </c>
      <c r="C24" s="4" t="s">
        <v>45</v>
      </c>
    </row>
    <row r="25" spans="1:3">
      <c r="A25" s="3" t="s">
        <v>64</v>
      </c>
    </row>
    <row r="26" spans="1:3">
      <c r="A26" s="4" t="s">
        <v>65</v>
      </c>
      <c r="B26" s="4" t="s">
        <v>45</v>
      </c>
      <c r="C26" s="4" t="s">
        <v>45</v>
      </c>
    </row>
    <row r="27" spans="1:3">
      <c r="A27" s="4" t="s">
        <v>66</v>
      </c>
      <c r="B27" s="6" t="n">
        <v>2433</v>
      </c>
      <c r="C27" s="6" t="n">
        <v>2433</v>
      </c>
    </row>
    <row r="28" spans="1:3">
      <c r="A28" s="4" t="s">
        <v>67</v>
      </c>
      <c r="B28" s="6" t="n">
        <v>-50</v>
      </c>
      <c r="C28" s="6" t="n">
        <v>-50</v>
      </c>
    </row>
    <row r="29" spans="1:3">
      <c r="A29" s="4" t="s">
        <v>68</v>
      </c>
      <c r="B29" s="6" t="n">
        <v>460655</v>
      </c>
      <c r="C29" s="6" t="n">
        <v>460655</v>
      </c>
    </row>
    <row r="30" spans="1:3">
      <c r="A30" s="4" t="s">
        <v>69</v>
      </c>
      <c r="B30" s="6" t="n">
        <v>506887</v>
      </c>
      <c r="C30" s="6" t="n">
        <v>-268721</v>
      </c>
    </row>
    <row r="31" spans="1:3">
      <c r="A31" s="4" t="s">
        <v>70</v>
      </c>
      <c r="B31" s="6" t="n">
        <v>969925</v>
      </c>
      <c r="C31" s="6" t="n">
        <v>194317</v>
      </c>
    </row>
    <row r="32" spans="1:3">
      <c r="A32" s="4" t="s">
        <v>71</v>
      </c>
      <c r="B32" s="5" t="n">
        <v>5177123</v>
      </c>
      <c r="C32" s="5" t="n">
        <v>2358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54</v>
      </c>
      <c r="B1" s="2" t="s">
        <v>2</v>
      </c>
    </row>
    <row r="2" spans="1:2">
      <c r="A2" s="4" t="s">
        <v>255</v>
      </c>
    </row>
    <row r="3" spans="1:2">
      <c r="A3" s="4" t="s">
        <v>256</v>
      </c>
      <c r="B3" s="4" t="s">
        <v>25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row r="7" spans="1:2">
      <c r="A7" s="4" t="s">
        <v>264</v>
      </c>
    </row>
    <row r="8" spans="1:2">
      <c r="A8" s="4" t="s">
        <v>260</v>
      </c>
      <c r="B8" s="4" t="s">
        <v>261</v>
      </c>
    </row>
    <row r="9" spans="1:2">
      <c r="A9" s="4" t="s">
        <v>265</v>
      </c>
    </row>
    <row r="10" spans="1:2">
      <c r="A10" s="4" t="s">
        <v>260</v>
      </c>
      <c r="B10" s="4" t="s">
        <v>263</v>
      </c>
    </row>
    <row r="11" spans="1:2">
      <c r="A11" s="4" t="s">
        <v>266</v>
      </c>
    </row>
    <row r="12" spans="1:2">
      <c r="A12" s="4" t="s">
        <v>260</v>
      </c>
      <c r="B12" s="4" t="s">
        <v>261</v>
      </c>
    </row>
    <row r="13" spans="1:2">
      <c r="A13" s="4" t="s">
        <v>267</v>
      </c>
    </row>
    <row r="14" spans="1:2">
      <c r="A14" s="4" t="s">
        <v>260</v>
      </c>
      <c r="B14" s="4" t="s">
        <v>263</v>
      </c>
    </row>
    <row r="15" spans="1:2">
      <c r="A15" s="4" t="s">
        <v>268</v>
      </c>
    </row>
    <row r="16" spans="1:2">
      <c r="A16" s="4" t="s">
        <v>260</v>
      </c>
      <c r="B16" s="4" t="s">
        <v>261</v>
      </c>
    </row>
    <row r="17" spans="1:2">
      <c r="A17" s="4" t="s">
        <v>269</v>
      </c>
    </row>
    <row r="18" spans="1:2">
      <c r="A18" s="4" t="s">
        <v>260</v>
      </c>
      <c r="B18" s="4" t="s">
        <v>270</v>
      </c>
    </row>
    <row r="19" spans="1:2">
      <c r="A19" s="4" t="s">
        <v>271</v>
      </c>
    </row>
    <row r="20" spans="1:2">
      <c r="A20" s="4" t="s">
        <v>260</v>
      </c>
      <c r="B20"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3</v>
      </c>
      <c r="B1" s="2" t="s">
        <v>1</v>
      </c>
    </row>
    <row r="2" spans="1:3">
      <c r="B2" s="2" t="s">
        <v>2</v>
      </c>
      <c r="C2" s="2" t="s">
        <v>39</v>
      </c>
    </row>
    <row r="3" spans="1:3">
      <c r="A3" s="3" t="s">
        <v>173</v>
      </c>
    </row>
    <row r="4" spans="1:3">
      <c r="A4" s="4" t="s">
        <v>274</v>
      </c>
      <c r="B4" s="5" t="n">
        <v>142945</v>
      </c>
      <c r="C4" s="5" t="n">
        <v>480360</v>
      </c>
    </row>
    <row r="5" spans="1:3">
      <c r="A5" s="4" t="s">
        <v>275</v>
      </c>
      <c r="B5" s="6" t="n">
        <v>8923</v>
      </c>
      <c r="C5" s="6" t="n">
        <v>0</v>
      </c>
    </row>
    <row r="6" spans="1:3">
      <c r="A6" s="4" t="s">
        <v>276</v>
      </c>
      <c r="B6" s="6" t="n">
        <v>11457</v>
      </c>
      <c r="C6" s="6" t="n">
        <v>0</v>
      </c>
    </row>
    <row r="7" spans="1:3">
      <c r="A7" s="4" t="s">
        <v>277</v>
      </c>
      <c r="B7" s="6" t="n">
        <v>0</v>
      </c>
      <c r="C7" s="6" t="n">
        <v>0</v>
      </c>
    </row>
    <row r="8" spans="1:3">
      <c r="A8" s="4" t="s">
        <v>278</v>
      </c>
      <c r="B8" s="5" t="n">
        <v>0</v>
      </c>
      <c r="C8" s="5" t="n">
        <v>0</v>
      </c>
    </row>
    <row r="9" spans="1:3">
      <c r="A9" s="4" t="s">
        <v>279</v>
      </c>
      <c r="B9" s="6" t="n">
        <v>0</v>
      </c>
      <c r="C9"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9</v>
      </c>
    </row>
    <row r="3" spans="1:3">
      <c r="A3" s="3" t="s">
        <v>281</v>
      </c>
    </row>
    <row r="4" spans="1:3">
      <c r="A4" s="4" t="s">
        <v>282</v>
      </c>
      <c r="B4" s="4" t="s">
        <v>283</v>
      </c>
      <c r="C4" s="4" t="s">
        <v>283</v>
      </c>
    </row>
    <row r="5" spans="1:3">
      <c r="A5" s="4" t="s">
        <v>284</v>
      </c>
    </row>
    <row r="6" spans="1:3">
      <c r="A6" s="3" t="s">
        <v>281</v>
      </c>
    </row>
    <row r="7" spans="1:3">
      <c r="A7" s="4" t="s">
        <v>282</v>
      </c>
      <c r="B7" s="4" t="s">
        <v>285</v>
      </c>
      <c r="C7" s="4" t="s">
        <v>2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6</v>
      </c>
      <c r="B1" s="2" t="s">
        <v>2</v>
      </c>
      <c r="C1" s="2" t="s">
        <v>39</v>
      </c>
    </row>
    <row r="2" spans="1:3">
      <c r="A2" s="3" t="s">
        <v>287</v>
      </c>
    </row>
    <row r="3" spans="1:3">
      <c r="A3" s="4" t="s">
        <v>288</v>
      </c>
      <c r="B3" s="5" t="n">
        <v>5992725</v>
      </c>
      <c r="C3" s="5" t="n">
        <v>2931640</v>
      </c>
    </row>
    <row r="4" spans="1:3">
      <c r="A4" s="4" t="s">
        <v>289</v>
      </c>
      <c r="B4" s="6" t="n">
        <v>-2156157</v>
      </c>
      <c r="C4" s="6" t="n">
        <v>-1817215</v>
      </c>
    </row>
    <row r="5" spans="1:3">
      <c r="A5" s="4" t="s">
        <v>290</v>
      </c>
      <c r="B5" s="6" t="n">
        <v>3836568</v>
      </c>
      <c r="C5" s="6" t="n">
        <v>1114425</v>
      </c>
    </row>
    <row r="6" spans="1:3">
      <c r="A6" s="4" t="s">
        <v>291</v>
      </c>
    </row>
    <row r="7" spans="1:3">
      <c r="A7" s="3" t="s">
        <v>287</v>
      </c>
    </row>
    <row r="8" spans="1:3">
      <c r="A8" s="4" t="s">
        <v>288</v>
      </c>
      <c r="B8" s="6" t="n">
        <v>442400</v>
      </c>
      <c r="C8" s="4" t="s">
        <v>45</v>
      </c>
    </row>
    <row r="9" spans="1:3">
      <c r="A9" s="4" t="s">
        <v>292</v>
      </c>
    </row>
    <row r="10" spans="1:3">
      <c r="A10" s="3" t="s">
        <v>287</v>
      </c>
    </row>
    <row r="11" spans="1:3">
      <c r="A11" s="4" t="s">
        <v>288</v>
      </c>
      <c r="B11" s="6" t="n">
        <v>1184230</v>
      </c>
      <c r="C11" s="4" t="s">
        <v>45</v>
      </c>
    </row>
    <row r="12" spans="1:3">
      <c r="A12" s="4" t="s">
        <v>293</v>
      </c>
    </row>
    <row r="13" spans="1:3">
      <c r="A13" s="3" t="s">
        <v>287</v>
      </c>
    </row>
    <row r="14" spans="1:3">
      <c r="A14" s="4" t="s">
        <v>288</v>
      </c>
      <c r="B14" s="6" t="n">
        <v>3194287</v>
      </c>
      <c r="C14" s="6" t="n">
        <v>2241584</v>
      </c>
    </row>
    <row r="15" spans="1:3">
      <c r="A15" s="4" t="s">
        <v>294</v>
      </c>
    </row>
    <row r="16" spans="1:3">
      <c r="A16" s="3" t="s">
        <v>287</v>
      </c>
    </row>
    <row r="17" spans="1:3">
      <c r="A17" s="4" t="s">
        <v>288</v>
      </c>
      <c r="B17" s="6" t="n">
        <v>1000862</v>
      </c>
      <c r="C17" s="6" t="n">
        <v>560723</v>
      </c>
    </row>
    <row r="18" spans="1:3">
      <c r="A18" s="4" t="s">
        <v>295</v>
      </c>
    </row>
    <row r="19" spans="1:3">
      <c r="A19" s="3" t="s">
        <v>287</v>
      </c>
    </row>
    <row r="20" spans="1:3">
      <c r="A20" s="4" t="s">
        <v>288</v>
      </c>
      <c r="B20" s="6" t="n">
        <v>145299</v>
      </c>
      <c r="C20" s="6" t="n">
        <v>103686</v>
      </c>
    </row>
    <row r="21" spans="1:3">
      <c r="A21" s="4" t="s">
        <v>296</v>
      </c>
    </row>
    <row r="22" spans="1:3">
      <c r="A22" s="3" t="s">
        <v>287</v>
      </c>
    </row>
    <row r="23" spans="1:3">
      <c r="A23" s="4" t="s">
        <v>288</v>
      </c>
      <c r="B23" s="5" t="n">
        <v>25647</v>
      </c>
      <c r="C23" s="5" t="n">
        <v>256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73</v>
      </c>
    </row>
    <row r="3" spans="1:3">
      <c r="A3" s="4" t="s">
        <v>74</v>
      </c>
      <c r="B3" s="7" t="n">
        <v>0.0001</v>
      </c>
      <c r="C3" s="7" t="n">
        <v>0.0001</v>
      </c>
    </row>
    <row r="4" spans="1:3">
      <c r="A4" s="4" t="s">
        <v>75</v>
      </c>
      <c r="B4" s="6" t="n">
        <v>20000000</v>
      </c>
      <c r="C4" s="6" t="n">
        <v>20000000</v>
      </c>
    </row>
    <row r="5" spans="1:3">
      <c r="A5" s="4" t="s">
        <v>76</v>
      </c>
      <c r="B5" s="6" t="n">
        <v>1000</v>
      </c>
      <c r="C5" s="6" t="n">
        <v>1000</v>
      </c>
    </row>
    <row r="6" spans="1:3">
      <c r="A6" s="4" t="s">
        <v>77</v>
      </c>
      <c r="B6" s="7" t="n">
        <v>0.0001</v>
      </c>
      <c r="C6" s="7" t="n">
        <v>0.0001</v>
      </c>
    </row>
    <row r="7" spans="1:3">
      <c r="A7" s="4" t="s">
        <v>78</v>
      </c>
      <c r="B7" s="6" t="n">
        <v>100000000</v>
      </c>
      <c r="C7" s="6" t="n">
        <v>100000000</v>
      </c>
    </row>
    <row r="8" spans="1:3">
      <c r="A8" s="4" t="s">
        <v>79</v>
      </c>
      <c r="B8" s="6" t="n">
        <v>24330000</v>
      </c>
      <c r="C8" s="6" t="n">
        <v>24330000</v>
      </c>
    </row>
    <row r="9" spans="1:3">
      <c r="A9" s="4" t="s">
        <v>80</v>
      </c>
      <c r="B9" s="6" t="n">
        <v>24330000</v>
      </c>
      <c r="C9" s="6" t="n">
        <v>24330000</v>
      </c>
    </row>
    <row r="10" spans="1:3">
      <c r="A10" s="4" t="s">
        <v>81</v>
      </c>
      <c r="B10" s="6" t="n">
        <v>24330000</v>
      </c>
      <c r="C10" s="6" t="n">
        <v>243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17"/>
    <col customWidth="1" max="6" min="6" width="17"/>
  </cols>
  <sheetData>
    <row r="1" spans="1:6">
      <c r="A1" s="1" t="s">
        <v>297</v>
      </c>
      <c r="B1" s="2" t="s">
        <v>298</v>
      </c>
      <c r="C1" s="2" t="s">
        <v>299</v>
      </c>
      <c r="D1" s="2" t="s">
        <v>300</v>
      </c>
      <c r="E1" s="2" t="s">
        <v>301</v>
      </c>
      <c r="F1" s="2" t="s">
        <v>302</v>
      </c>
    </row>
    <row r="2" spans="1:6">
      <c r="A2" s="3" t="s">
        <v>303</v>
      </c>
    </row>
    <row r="3" spans="1:6">
      <c r="A3" s="4" t="s">
        <v>89</v>
      </c>
      <c r="C3" s="5" t="n">
        <v>341804</v>
      </c>
      <c r="D3" s="5" t="n">
        <v>210984</v>
      </c>
    </row>
    <row r="4" spans="1:6">
      <c r="A4" s="4" t="s">
        <v>304</v>
      </c>
      <c r="B4" s="5" t="n">
        <v>1575000</v>
      </c>
    </row>
    <row r="5" spans="1:6">
      <c r="A5" s="4" t="s">
        <v>305</v>
      </c>
      <c r="B5" s="9" t="n">
        <v>1.77</v>
      </c>
      <c r="E5" s="6" t="n">
        <v>200</v>
      </c>
      <c r="F5" s="6" t="n">
        <v>22000</v>
      </c>
    </row>
    <row r="6" spans="1:6">
      <c r="A6" s="4" t="s">
        <v>306</v>
      </c>
      <c r="B6" s="6" t="n">
        <v>12000</v>
      </c>
    </row>
    <row r="7" spans="1:6">
      <c r="A7" s="4" t="s">
        <v>307</v>
      </c>
      <c r="B7" s="4" t="s">
        <v>308</v>
      </c>
    </row>
    <row r="8" spans="1:6">
      <c r="A8" s="4" t="s">
        <v>309</v>
      </c>
      <c r="B8" s="5" t="n">
        <v>1339000</v>
      </c>
    </row>
    <row r="9" spans="1:6">
      <c r="A9" s="4" t="s">
        <v>310</v>
      </c>
    </row>
    <row r="10" spans="1:6">
      <c r="A10" s="3" t="s">
        <v>303</v>
      </c>
    </row>
    <row r="11" spans="1:6">
      <c r="A11" s="4" t="s">
        <v>311</v>
      </c>
      <c r="B11" s="5" t="n">
        <v>1008000</v>
      </c>
    </row>
    <row r="12" spans="1:6">
      <c r="A12" s="4" t="s">
        <v>312</v>
      </c>
      <c r="B12" s="4" t="s">
        <v>313</v>
      </c>
    </row>
    <row r="13" spans="1:6">
      <c r="A13" s="4" t="s">
        <v>314</v>
      </c>
      <c r="B13" s="5" t="n">
        <v>8076</v>
      </c>
    </row>
    <row r="14" spans="1:6">
      <c r="A14" s="4" t="s">
        <v>315</v>
      </c>
      <c r="B14" s="4" t="s">
        <v>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7</v>
      </c>
      <c r="B1" s="2" t="s">
        <v>2</v>
      </c>
      <c r="C1" s="2" t="s">
        <v>39</v>
      </c>
    </row>
    <row r="2" spans="1:3">
      <c r="A2" s="3" t="s">
        <v>318</v>
      </c>
    </row>
    <row r="3" spans="1:3">
      <c r="A3" s="4" t="s">
        <v>110</v>
      </c>
      <c r="B3" s="5" t="n">
        <v>80000</v>
      </c>
      <c r="C3" s="5" t="n">
        <v>176865</v>
      </c>
    </row>
    <row r="4" spans="1:3">
      <c r="A4" s="4" t="s">
        <v>319</v>
      </c>
    </row>
    <row r="5" spans="1:3">
      <c r="A5" s="3" t="s">
        <v>318</v>
      </c>
    </row>
    <row r="6" spans="1:3">
      <c r="A6" s="4" t="s">
        <v>110</v>
      </c>
      <c r="B6" s="6" t="n">
        <v>80000</v>
      </c>
      <c r="C6" s="4" t="s">
        <v>45</v>
      </c>
    </row>
    <row r="7" spans="1:3">
      <c r="A7" s="4" t="s">
        <v>320</v>
      </c>
    </row>
    <row r="8" spans="1:3">
      <c r="A8" s="3" t="s">
        <v>318</v>
      </c>
    </row>
    <row r="9" spans="1:3">
      <c r="A9" s="4" t="s">
        <v>110</v>
      </c>
      <c r="B9" s="4" t="s">
        <v>45</v>
      </c>
      <c r="C9" s="5" t="n">
        <v>1768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9</v>
      </c>
    </row>
    <row r="2" spans="1:3">
      <c r="A2" s="4" t="s">
        <v>110</v>
      </c>
      <c r="B2" s="5" t="n">
        <v>52878</v>
      </c>
      <c r="C2" s="5" t="n">
        <v>38145</v>
      </c>
    </row>
    <row r="3" spans="1:3">
      <c r="A3" s="4" t="s">
        <v>322</v>
      </c>
    </row>
    <row r="4" spans="1:3">
      <c r="A4" s="4" t="s">
        <v>110</v>
      </c>
      <c r="B4" s="5" t="n">
        <v>52878</v>
      </c>
      <c r="C4" s="5" t="n">
        <v>381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9</v>
      </c>
    </row>
    <row r="2" spans="1:3">
      <c r="A2" s="4" t="s">
        <v>324</v>
      </c>
      <c r="B2" s="5" t="n">
        <v>2802089</v>
      </c>
      <c r="C2" s="5" t="n">
        <v>861624</v>
      </c>
    </row>
    <row r="3" spans="1:3">
      <c r="A3" s="4" t="s">
        <v>325</v>
      </c>
      <c r="B3" s="6" t="n">
        <v>-463325</v>
      </c>
      <c r="C3" s="6" t="n">
        <v>-219932</v>
      </c>
    </row>
    <row r="4" spans="1:3">
      <c r="A4" s="4" t="s">
        <v>326</v>
      </c>
      <c r="B4" s="6" t="n">
        <v>-8923</v>
      </c>
    </row>
    <row r="5" spans="1:3">
      <c r="A5" s="4" t="s">
        <v>327</v>
      </c>
      <c r="B5" s="6" t="n">
        <v>2329841</v>
      </c>
      <c r="C5" s="6" t="n">
        <v>641692</v>
      </c>
    </row>
    <row r="6" spans="1:3">
      <c r="A6" s="4" t="s">
        <v>328</v>
      </c>
    </row>
    <row r="7" spans="1:3">
      <c r="A7" s="4" t="s">
        <v>324</v>
      </c>
      <c r="B7" s="6" t="n">
        <v>1496135</v>
      </c>
      <c r="C7" s="6" t="n">
        <v>861624</v>
      </c>
    </row>
    <row r="8" spans="1:3">
      <c r="A8" s="4" t="s">
        <v>329</v>
      </c>
    </row>
    <row r="9" spans="1:3">
      <c r="A9" s="4" t="s">
        <v>324</v>
      </c>
      <c r="B9" s="5" t="n">
        <v>1305954</v>
      </c>
      <c r="C9" s="4" t="s">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330</v>
      </c>
      <c r="B1" s="2" t="s">
        <v>2</v>
      </c>
      <c r="C1" s="2" t="s">
        <v>39</v>
      </c>
    </row>
    <row r="2" spans="1:3">
      <c r="A2" s="3" t="s">
        <v>182</v>
      </c>
    </row>
    <row r="3" spans="1:3">
      <c r="A3" s="4" t="s">
        <v>331</v>
      </c>
      <c r="B3" s="5" t="n">
        <v>463325</v>
      </c>
    </row>
    <row r="4" spans="1:3">
      <c r="A4" s="4" t="s">
        <v>332</v>
      </c>
      <c r="B4" s="6" t="n">
        <v>427960</v>
      </c>
    </row>
    <row r="5" spans="1:3">
      <c r="A5" s="4" t="s">
        <v>333</v>
      </c>
      <c r="B5" s="6" t="n">
        <v>395900</v>
      </c>
    </row>
    <row r="6" spans="1:3">
      <c r="A6" s="4" t="s">
        <v>334</v>
      </c>
      <c r="B6" s="6" t="n">
        <v>208860</v>
      </c>
    </row>
    <row r="7" spans="1:3">
      <c r="A7" s="4" t="s">
        <v>335</v>
      </c>
      <c r="B7" s="6" t="n">
        <v>123870</v>
      </c>
    </row>
    <row r="8" spans="1:3">
      <c r="A8" s="4" t="s">
        <v>336</v>
      </c>
      <c r="B8" s="6" t="n">
        <v>1182174</v>
      </c>
    </row>
    <row r="9" spans="1:3">
      <c r="A9" s="4" t="s">
        <v>110</v>
      </c>
      <c r="B9" s="5" t="n">
        <v>2802089</v>
      </c>
      <c r="C9" s="5" t="n">
        <v>8616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7</v>
      </c>
      <c r="B1" s="2" t="s">
        <v>1</v>
      </c>
    </row>
    <row r="2" spans="1:3">
      <c r="B2" s="2" t="s">
        <v>2</v>
      </c>
      <c r="C2" s="2" t="s">
        <v>39</v>
      </c>
    </row>
    <row r="3" spans="1:3">
      <c r="A3" s="3" t="s">
        <v>303</v>
      </c>
    </row>
    <row r="4" spans="1:3">
      <c r="A4" s="4" t="s">
        <v>48</v>
      </c>
      <c r="B4" s="5" t="n">
        <v>11457</v>
      </c>
      <c r="C4" s="4" t="s">
        <v>45</v>
      </c>
    </row>
    <row r="5" spans="1:3">
      <c r="A5" s="4" t="s">
        <v>338</v>
      </c>
      <c r="B5" s="6" t="n">
        <v>744580</v>
      </c>
      <c r="C5" s="6" t="n">
        <v>202701</v>
      </c>
    </row>
    <row r="6" spans="1:3">
      <c r="A6" s="4" t="s">
        <v>94</v>
      </c>
      <c r="B6" s="5" t="n">
        <v>107810</v>
      </c>
      <c r="C6" s="5" t="n">
        <v>90471</v>
      </c>
    </row>
    <row r="7" spans="1:3">
      <c r="A7" s="4" t="s">
        <v>339</v>
      </c>
    </row>
    <row r="8" spans="1:3">
      <c r="A8" s="3" t="s">
        <v>303</v>
      </c>
    </row>
    <row r="9" spans="1:3">
      <c r="A9" s="4" t="s">
        <v>340</v>
      </c>
      <c r="B9" s="4" t="s">
        <v>341</v>
      </c>
    </row>
    <row r="10" spans="1:3">
      <c r="A10" s="4" t="s">
        <v>314</v>
      </c>
      <c r="B10" s="5" t="n">
        <v>45981</v>
      </c>
    </row>
    <row r="11" spans="1:3">
      <c r="A11" s="4" t="s">
        <v>315</v>
      </c>
      <c r="B11" s="4" t="s">
        <v>342</v>
      </c>
    </row>
    <row r="12" spans="1:3">
      <c r="A12" s="4" t="s">
        <v>343</v>
      </c>
    </row>
    <row r="13" spans="1:3">
      <c r="A13" s="3" t="s">
        <v>303</v>
      </c>
    </row>
    <row r="14" spans="1:3">
      <c r="A14" s="4" t="s">
        <v>344</v>
      </c>
      <c r="B14" s="4" t="s">
        <v>345</v>
      </c>
    </row>
    <row r="15" spans="1:3">
      <c r="A15" s="4" t="s">
        <v>346</v>
      </c>
    </row>
    <row r="16" spans="1:3">
      <c r="A16" s="3" t="s">
        <v>303</v>
      </c>
    </row>
    <row r="17" spans="1:3">
      <c r="A17" s="4" t="s">
        <v>344</v>
      </c>
      <c r="B17" s="4" t="s">
        <v>347</v>
      </c>
    </row>
    <row r="18" spans="1:3">
      <c r="A18" s="4" t="s">
        <v>348</v>
      </c>
    </row>
    <row r="19" spans="1:3">
      <c r="A19" s="3" t="s">
        <v>303</v>
      </c>
    </row>
    <row r="20" spans="1:3">
      <c r="A20" s="4" t="s">
        <v>349</v>
      </c>
      <c r="B20" s="4" t="s">
        <v>350</v>
      </c>
    </row>
    <row r="21" spans="1:3">
      <c r="A21" s="4" t="s">
        <v>314</v>
      </c>
      <c r="B21" s="5" t="n">
        <v>8076</v>
      </c>
    </row>
    <row r="22" spans="1:3">
      <c r="A22" s="4" t="s">
        <v>315</v>
      </c>
      <c r="B22" s="4" t="s">
        <v>351</v>
      </c>
    </row>
    <row r="23" spans="1:3">
      <c r="A23" s="4" t="s">
        <v>338</v>
      </c>
      <c r="B23" s="5" t="n">
        <v>9157</v>
      </c>
    </row>
    <row r="24" spans="1:3">
      <c r="A24" s="4" t="s">
        <v>319</v>
      </c>
    </row>
    <row r="25" spans="1:3">
      <c r="A25" s="3" t="s">
        <v>303</v>
      </c>
    </row>
    <row r="26" spans="1:3">
      <c r="A26" s="4" t="s">
        <v>311</v>
      </c>
      <c r="B26" s="5" t="n">
        <v>500000</v>
      </c>
    </row>
    <row r="27" spans="1:3">
      <c r="A27" s="4" t="s">
        <v>352</v>
      </c>
      <c r="B27" s="4" t="s">
        <v>353</v>
      </c>
    </row>
    <row r="28" spans="1:3">
      <c r="A28" s="4" t="s">
        <v>48</v>
      </c>
      <c r="B28" s="5" t="n">
        <v>11457</v>
      </c>
    </row>
    <row r="29" spans="1:3">
      <c r="A29" s="4" t="s">
        <v>354</v>
      </c>
    </row>
    <row r="30" spans="1:3">
      <c r="A30" s="3" t="s">
        <v>303</v>
      </c>
    </row>
    <row r="31" spans="1:3">
      <c r="A31" s="4" t="s">
        <v>349</v>
      </c>
      <c r="B31" s="4" t="s">
        <v>355</v>
      </c>
    </row>
    <row r="32" spans="1:3">
      <c r="A32" s="4" t="s">
        <v>320</v>
      </c>
    </row>
    <row r="33" spans="1:3">
      <c r="A33" s="3" t="s">
        <v>303</v>
      </c>
    </row>
    <row r="34" spans="1:3">
      <c r="A34" s="4" t="s">
        <v>311</v>
      </c>
      <c r="B34" s="5" t="n">
        <v>200000</v>
      </c>
    </row>
    <row r="35" spans="1:3">
      <c r="A35" s="4" t="s">
        <v>352</v>
      </c>
      <c r="B35" s="4" t="s">
        <v>356</v>
      </c>
    </row>
    <row r="36" spans="1:3">
      <c r="A36" s="4" t="s">
        <v>357</v>
      </c>
    </row>
    <row r="37" spans="1:3">
      <c r="A37" s="3" t="s">
        <v>303</v>
      </c>
    </row>
    <row r="38" spans="1:3">
      <c r="A38" s="4" t="s">
        <v>349</v>
      </c>
      <c r="B38" s="4" t="s">
        <v>358</v>
      </c>
    </row>
    <row r="39" spans="1:3">
      <c r="A39" s="4" t="s">
        <v>322</v>
      </c>
    </row>
    <row r="40" spans="1:3">
      <c r="A40" s="3" t="s">
        <v>303</v>
      </c>
    </row>
    <row r="41" spans="1:3">
      <c r="A41" s="4" t="s">
        <v>340</v>
      </c>
      <c r="B41" s="4" t="s">
        <v>341</v>
      </c>
    </row>
    <row r="42" spans="1:3">
      <c r="A42" s="4" t="s">
        <v>314</v>
      </c>
      <c r="B42" s="5" t="n">
        <v>13319</v>
      </c>
    </row>
    <row r="43" spans="1:3">
      <c r="A43" s="4" t="s">
        <v>315</v>
      </c>
      <c r="B43" s="4" t="s">
        <v>359</v>
      </c>
    </row>
    <row r="44" spans="1:3">
      <c r="A44" s="4" t="s">
        <v>360</v>
      </c>
    </row>
    <row r="45" spans="1:3">
      <c r="A45" s="3" t="s">
        <v>303</v>
      </c>
    </row>
    <row r="46" spans="1:3">
      <c r="A46" s="4" t="s">
        <v>312</v>
      </c>
      <c r="B46" s="4" t="s">
        <v>361</v>
      </c>
    </row>
    <row r="47" spans="1:3">
      <c r="A47" s="4" t="s">
        <v>344</v>
      </c>
      <c r="B47" s="4" t="s">
        <v>362</v>
      </c>
    </row>
    <row r="48" spans="1:3">
      <c r="A48" s="4" t="s">
        <v>363</v>
      </c>
    </row>
    <row r="49" spans="1:3">
      <c r="A49" s="3" t="s">
        <v>303</v>
      </c>
    </row>
    <row r="50" spans="1:3">
      <c r="A50" s="4" t="s">
        <v>312</v>
      </c>
      <c r="B50" s="4" t="s">
        <v>364</v>
      </c>
    </row>
    <row r="51" spans="1:3">
      <c r="A51" s="4" t="s">
        <v>344</v>
      </c>
      <c r="B51" s="4" t="s">
        <v>3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6</v>
      </c>
      <c r="B1" s="2" t="s">
        <v>2</v>
      </c>
      <c r="C1" s="2" t="s">
        <v>39</v>
      </c>
    </row>
    <row r="2" spans="1:3">
      <c r="A2" s="3" t="s">
        <v>185</v>
      </c>
    </row>
    <row r="3" spans="1:3">
      <c r="A3" s="4" t="s">
        <v>367</v>
      </c>
      <c r="B3" s="4" t="s">
        <v>45</v>
      </c>
      <c r="C3" s="5" t="n">
        <v>55000</v>
      </c>
    </row>
    <row r="4" spans="1:3">
      <c r="A4" s="4" t="s">
        <v>368</v>
      </c>
      <c r="B4" s="6" t="n">
        <v>156674</v>
      </c>
      <c r="C4" s="6" t="n">
        <v>118774</v>
      </c>
    </row>
    <row r="5" spans="1:3">
      <c r="A5" s="4" t="s">
        <v>369</v>
      </c>
      <c r="B5" s="6" t="n">
        <v>101185</v>
      </c>
      <c r="C5" s="6" t="n">
        <v>58335</v>
      </c>
    </row>
    <row r="6" spans="1:3">
      <c r="A6" s="4" t="s">
        <v>370</v>
      </c>
      <c r="B6" s="4" t="s">
        <v>45</v>
      </c>
      <c r="C6" s="6" t="n">
        <v>256</v>
      </c>
    </row>
    <row r="7" spans="1:3">
      <c r="A7" s="4" t="s">
        <v>371</v>
      </c>
      <c r="B7" s="6" t="n">
        <v>16517</v>
      </c>
      <c r="C7" s="6" t="n">
        <v>37834</v>
      </c>
    </row>
    <row r="8" spans="1:3">
      <c r="A8" s="4" t="s">
        <v>110</v>
      </c>
      <c r="B8" s="5" t="n">
        <v>274376</v>
      </c>
      <c r="C8" s="5" t="n">
        <v>270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2</v>
      </c>
      <c r="B1" s="2" t="s">
        <v>2</v>
      </c>
      <c r="C1" s="2" t="s">
        <v>39</v>
      </c>
    </row>
    <row r="2" spans="1:3">
      <c r="A2" s="3" t="s">
        <v>188</v>
      </c>
    </row>
    <row r="3" spans="1:3">
      <c r="A3" s="4" t="s">
        <v>58</v>
      </c>
      <c r="B3" s="5" t="n">
        <v>5000</v>
      </c>
      <c r="C3" s="5" t="n">
        <v>432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 customWidth="1" max="6" min="6" width="14"/>
    <col customWidth="1" max="7" min="7" width="14"/>
  </cols>
  <sheetData>
    <row r="1" spans="1:7">
      <c r="A1" s="1" t="s">
        <v>373</v>
      </c>
      <c r="B1" s="2" t="s">
        <v>374</v>
      </c>
      <c r="C1" s="2" t="s">
        <v>375</v>
      </c>
      <c r="D1" s="2" t="s">
        <v>376</v>
      </c>
      <c r="E1" s="2" t="s">
        <v>377</v>
      </c>
      <c r="F1" s="2" t="s">
        <v>2</v>
      </c>
      <c r="G1" s="2" t="s">
        <v>39</v>
      </c>
    </row>
    <row r="2" spans="1:7">
      <c r="A2" s="3" t="s">
        <v>378</v>
      </c>
    </row>
    <row r="3" spans="1:7">
      <c r="A3" s="4" t="s">
        <v>78</v>
      </c>
      <c r="F3" s="6" t="n">
        <v>100000000</v>
      </c>
      <c r="G3" s="6" t="n">
        <v>100000000</v>
      </c>
    </row>
    <row r="4" spans="1:7">
      <c r="A4" s="4" t="s">
        <v>75</v>
      </c>
      <c r="F4" s="6" t="n">
        <v>20000000</v>
      </c>
      <c r="G4" s="6" t="n">
        <v>20000000</v>
      </c>
    </row>
    <row r="5" spans="1:7">
      <c r="A5" s="4" t="s">
        <v>79</v>
      </c>
      <c r="F5" s="6" t="n">
        <v>24330000</v>
      </c>
      <c r="G5" s="6" t="n">
        <v>24330000</v>
      </c>
    </row>
    <row r="6" spans="1:7">
      <c r="A6" s="4" t="s">
        <v>77</v>
      </c>
      <c r="F6" s="7" t="n">
        <v>0.0001</v>
      </c>
      <c r="G6" s="7" t="n">
        <v>0.0001</v>
      </c>
    </row>
    <row r="7" spans="1:7">
      <c r="A7" s="4" t="s">
        <v>74</v>
      </c>
      <c r="F7" s="7" t="n">
        <v>0.0001</v>
      </c>
      <c r="G7" s="7" t="n">
        <v>0.0001</v>
      </c>
    </row>
    <row r="8" spans="1:7">
      <c r="A8" s="4" t="s">
        <v>379</v>
      </c>
      <c r="F8" s="4" t="s">
        <v>45</v>
      </c>
      <c r="G8" s="5" t="n">
        <v>55016</v>
      </c>
    </row>
    <row r="9" spans="1:7">
      <c r="A9" s="4" t="s">
        <v>380</v>
      </c>
      <c r="G9" s="6" t="n">
        <v>1800</v>
      </c>
    </row>
    <row r="10" spans="1:7">
      <c r="A10" s="4" t="s">
        <v>381</v>
      </c>
    </row>
    <row r="11" spans="1:7">
      <c r="A11" s="3" t="s">
        <v>378</v>
      </c>
    </row>
    <row r="12" spans="1:7">
      <c r="A12" s="4" t="s">
        <v>79</v>
      </c>
      <c r="E12" s="6" t="n">
        <v>1000000</v>
      </c>
    </row>
    <row r="13" spans="1:7">
      <c r="A13" s="4" t="s">
        <v>379</v>
      </c>
      <c r="E13" s="5" t="n">
        <v>100000</v>
      </c>
    </row>
    <row r="14" spans="1:7">
      <c r="A14" s="4" t="s">
        <v>382</v>
      </c>
      <c r="E14" s="8" t="n">
        <v>0.1</v>
      </c>
    </row>
    <row r="15" spans="1:7">
      <c r="A15" s="4" t="s">
        <v>383</v>
      </c>
    </row>
    <row r="16" spans="1:7">
      <c r="A16" s="3" t="s">
        <v>378</v>
      </c>
    </row>
    <row r="17" spans="1:7">
      <c r="A17" s="4" t="s">
        <v>380</v>
      </c>
      <c r="D17" s="5" t="n">
        <v>16</v>
      </c>
    </row>
    <row r="18" spans="1:7">
      <c r="A18" s="4" t="s">
        <v>384</v>
      </c>
      <c r="D18" s="6" t="n">
        <v>160000</v>
      </c>
    </row>
    <row r="19" spans="1:7">
      <c r="A19" s="4" t="s">
        <v>382</v>
      </c>
      <c r="D19" s="7" t="n">
        <v>0.0001</v>
      </c>
    </row>
    <row r="20" spans="1:7">
      <c r="A20" s="4" t="s">
        <v>385</v>
      </c>
      <c r="D20" s="5" t="n">
        <v>21744</v>
      </c>
    </row>
    <row r="21" spans="1:7">
      <c r="A21" s="4" t="s">
        <v>386</v>
      </c>
    </row>
    <row r="22" spans="1:7">
      <c r="A22" s="3" t="s">
        <v>378</v>
      </c>
    </row>
    <row r="23" spans="1:7">
      <c r="A23" s="4" t="s">
        <v>384</v>
      </c>
      <c r="D23" s="6" t="n">
        <v>2470000</v>
      </c>
    </row>
    <row r="24" spans="1:7">
      <c r="A24" s="4" t="s">
        <v>382</v>
      </c>
      <c r="D24" s="10" t="n">
        <v>0.136</v>
      </c>
    </row>
    <row r="25" spans="1:7">
      <c r="A25" s="4" t="s">
        <v>385</v>
      </c>
      <c r="D25" s="5" t="n">
        <v>335920</v>
      </c>
    </row>
    <row r="26" spans="1:7">
      <c r="A26" s="4" t="s">
        <v>387</v>
      </c>
    </row>
    <row r="27" spans="1:7">
      <c r="A27" s="3" t="s">
        <v>378</v>
      </c>
    </row>
    <row r="28" spans="1:7">
      <c r="A28" s="4" t="s">
        <v>311</v>
      </c>
      <c r="B28" s="5" t="n">
        <v>85004</v>
      </c>
    </row>
    <row r="29" spans="1:7">
      <c r="A29" s="4" t="s">
        <v>388</v>
      </c>
      <c r="B29" s="6" t="n">
        <v>2000</v>
      </c>
    </row>
    <row r="30" spans="1:7">
      <c r="A30" s="4" t="s">
        <v>389</v>
      </c>
      <c r="B30" s="5" t="n">
        <v>2000</v>
      </c>
    </row>
    <row r="31" spans="1:7">
      <c r="A31" s="4" t="s">
        <v>390</v>
      </c>
      <c r="B31" s="6" t="n">
        <v>20000000</v>
      </c>
    </row>
    <row r="32" spans="1:7">
      <c r="A32" s="4" t="s">
        <v>104</v>
      </c>
    </row>
    <row r="33" spans="1:7">
      <c r="A33" s="3" t="s">
        <v>378</v>
      </c>
    </row>
    <row r="34" spans="1:7">
      <c r="A34" s="4" t="s">
        <v>391</v>
      </c>
      <c r="C34" s="6" t="n">
        <v>1000</v>
      </c>
    </row>
    <row r="35" spans="1:7">
      <c r="A35" s="4" t="s">
        <v>392</v>
      </c>
      <c r="C35" s="4" t="s">
        <v>393</v>
      </c>
    </row>
    <row r="36" spans="1:7">
      <c r="A36" s="4" t="s">
        <v>394</v>
      </c>
    </row>
    <row r="37" spans="1:7">
      <c r="A37" s="3" t="s">
        <v>378</v>
      </c>
    </row>
    <row r="38" spans="1:7">
      <c r="A38" s="4" t="s">
        <v>380</v>
      </c>
      <c r="G38" s="5" t="n">
        <v>1800</v>
      </c>
    </row>
    <row r="39" spans="1:7">
      <c r="A39" s="4" t="s">
        <v>395</v>
      </c>
      <c r="G39" s="6" t="n">
        <v>1000</v>
      </c>
    </row>
    <row r="40" spans="1:7">
      <c r="A40" s="4" t="s">
        <v>385</v>
      </c>
      <c r="G40" s="5" t="n">
        <v>1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6</v>
      </c>
      <c r="B1" s="2" t="s">
        <v>1</v>
      </c>
    </row>
    <row r="2" spans="1:3">
      <c r="B2" s="2" t="s">
        <v>2</v>
      </c>
      <c r="C2" s="2" t="s">
        <v>39</v>
      </c>
    </row>
    <row r="3" spans="1:3">
      <c r="A3" s="4" t="s">
        <v>397</v>
      </c>
    </row>
    <row r="4" spans="1:3">
      <c r="A4" s="3" t="s">
        <v>398</v>
      </c>
    </row>
    <row r="5" spans="1:3">
      <c r="A5" s="4" t="s">
        <v>399</v>
      </c>
      <c r="B5" s="4" t="s">
        <v>400</v>
      </c>
      <c r="C5" s="4" t="s">
        <v>401</v>
      </c>
    </row>
    <row r="6" spans="1:3">
      <c r="A6" s="4" t="s">
        <v>402</v>
      </c>
    </row>
    <row r="7" spans="1:3">
      <c r="A7" s="3" t="s">
        <v>398</v>
      </c>
    </row>
    <row r="8" spans="1:3">
      <c r="A8" s="4" t="s">
        <v>399</v>
      </c>
      <c r="B8" s="4" t="s">
        <v>403</v>
      </c>
      <c r="C8" s="4" t="s">
        <v>404</v>
      </c>
    </row>
    <row r="9" spans="1:3">
      <c r="A9" s="4" t="s">
        <v>405</v>
      </c>
    </row>
    <row r="10" spans="1:3">
      <c r="A10" s="3" t="s">
        <v>398</v>
      </c>
    </row>
    <row r="11" spans="1:3">
      <c r="A11" s="4" t="s">
        <v>399</v>
      </c>
      <c r="B11" s="4" t="s">
        <v>283</v>
      </c>
      <c r="C11" s="4" t="s">
        <v>283</v>
      </c>
    </row>
    <row r="12" spans="1:3">
      <c r="A12" s="4" t="s">
        <v>406</v>
      </c>
    </row>
    <row r="13" spans="1:3">
      <c r="A13" s="3" t="s">
        <v>398</v>
      </c>
    </row>
    <row r="14" spans="1:3">
      <c r="A14" s="4" t="s">
        <v>399</v>
      </c>
      <c r="B14" s="4" t="s">
        <v>283</v>
      </c>
      <c r="C14" s="4" t="s">
        <v>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13621599</v>
      </c>
      <c r="C4" s="5" t="n">
        <v>7399730</v>
      </c>
    </row>
    <row r="5" spans="1:3">
      <c r="A5" s="4" t="s">
        <v>85</v>
      </c>
      <c r="B5" s="6" t="n">
        <v>10974859</v>
      </c>
      <c r="C5" s="6" t="n">
        <v>4578775</v>
      </c>
    </row>
    <row r="6" spans="1:3">
      <c r="A6" s="4" t="s">
        <v>86</v>
      </c>
      <c r="B6" s="6" t="n">
        <v>2646740</v>
      </c>
      <c r="C6" s="6" t="n">
        <v>2820955</v>
      </c>
    </row>
    <row r="7" spans="1:3">
      <c r="A7" s="3" t="s">
        <v>87</v>
      </c>
    </row>
    <row r="8" spans="1:3">
      <c r="A8" s="4" t="s">
        <v>88</v>
      </c>
      <c r="B8" s="6" t="n">
        <v>1372383</v>
      </c>
      <c r="C8" s="6" t="n">
        <v>1202163</v>
      </c>
    </row>
    <row r="9" spans="1:3">
      <c r="A9" s="4" t="s">
        <v>89</v>
      </c>
      <c r="B9" s="6" t="n">
        <v>341804</v>
      </c>
      <c r="C9" s="6" t="n">
        <v>210984</v>
      </c>
    </row>
    <row r="10" spans="1:3">
      <c r="A10" s="4" t="s">
        <v>90</v>
      </c>
      <c r="B10" s="4" t="s">
        <v>45</v>
      </c>
      <c r="C10" s="6" t="n">
        <v>359464</v>
      </c>
    </row>
    <row r="11" spans="1:3">
      <c r="A11" s="4" t="s">
        <v>91</v>
      </c>
      <c r="B11" s="6" t="n">
        <v>1714187</v>
      </c>
      <c r="C11" s="6" t="n">
        <v>1772611</v>
      </c>
    </row>
    <row r="12" spans="1:3">
      <c r="A12" s="4" t="s">
        <v>92</v>
      </c>
      <c r="B12" s="6" t="n">
        <v>932553</v>
      </c>
      <c r="C12" s="6" t="n">
        <v>1048344</v>
      </c>
    </row>
    <row r="13" spans="1:3">
      <c r="A13" s="3" t="s">
        <v>93</v>
      </c>
    </row>
    <row r="14" spans="1:3">
      <c r="A14" s="4" t="s">
        <v>94</v>
      </c>
      <c r="B14" s="6" t="n">
        <v>-107810</v>
      </c>
      <c r="C14" s="6" t="n">
        <v>-90471</v>
      </c>
    </row>
    <row r="15" spans="1:3">
      <c r="A15" s="4" t="s">
        <v>95</v>
      </c>
      <c r="B15" s="6" t="n">
        <v>36460</v>
      </c>
      <c r="C15" s="4" t="s">
        <v>45</v>
      </c>
    </row>
    <row r="16" spans="1:3">
      <c r="A16" s="4" t="s">
        <v>96</v>
      </c>
      <c r="B16" s="6" t="n">
        <v>7102</v>
      </c>
      <c r="C16" s="6" t="n">
        <v>-1750</v>
      </c>
    </row>
    <row r="17" spans="1:3">
      <c r="A17" s="4" t="s">
        <v>97</v>
      </c>
      <c r="B17" s="6" t="n">
        <v>-64248</v>
      </c>
      <c r="C17" s="6" t="n">
        <v>-92221</v>
      </c>
    </row>
    <row r="18" spans="1:3">
      <c r="A18" s="4" t="s">
        <v>98</v>
      </c>
      <c r="B18" s="6" t="n">
        <v>868305</v>
      </c>
      <c r="C18" s="6" t="n">
        <v>956123</v>
      </c>
    </row>
    <row r="19" spans="1:3">
      <c r="A19" s="4" t="s">
        <v>99</v>
      </c>
      <c r="B19" s="6" t="n">
        <v>92697</v>
      </c>
      <c r="C19" s="6" t="n">
        <v>641200</v>
      </c>
    </row>
    <row r="20" spans="1:3">
      <c r="A20" s="4" t="s">
        <v>100</v>
      </c>
      <c r="B20" s="5" t="n">
        <v>775608</v>
      </c>
      <c r="C20" s="5" t="n">
        <v>314923</v>
      </c>
    </row>
    <row r="21" spans="1:3">
      <c r="A21" s="4" t="s">
        <v>101</v>
      </c>
      <c r="B21" s="8" t="n">
        <v>0.03</v>
      </c>
      <c r="C21" s="8" t="n">
        <v>0.01</v>
      </c>
    </row>
    <row r="22" spans="1:3">
      <c r="A22" s="4" t="s">
        <v>102</v>
      </c>
      <c r="B22" s="6" t="n">
        <v>24330000</v>
      </c>
      <c r="C22" s="6" t="n">
        <v>227621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80"/>
    <col customWidth="1" max="13" min="13" width="21"/>
    <col customWidth="1" max="14" min="14" width="15"/>
    <col customWidth="1" max="15" min="15" width="21"/>
    <col customWidth="1" max="16" min="16" width="17"/>
  </cols>
  <sheetData>
    <row r="1" spans="1:16">
      <c r="A1" s="1" t="s">
        <v>407</v>
      </c>
      <c r="B1" s="2" t="s">
        <v>408</v>
      </c>
      <c r="C1" s="2" t="s">
        <v>409</v>
      </c>
      <c r="D1" s="2" t="s">
        <v>410</v>
      </c>
      <c r="E1" s="2" t="s">
        <v>411</v>
      </c>
      <c r="F1" s="2" t="s">
        <v>412</v>
      </c>
      <c r="G1" s="2" t="s">
        <v>413</v>
      </c>
      <c r="H1" s="2" t="s">
        <v>414</v>
      </c>
      <c r="I1" s="2" t="s">
        <v>415</v>
      </c>
      <c r="J1" s="2" t="s">
        <v>299</v>
      </c>
      <c r="K1" s="2" t="s">
        <v>300</v>
      </c>
      <c r="L1" s="2" t="s">
        <v>416</v>
      </c>
      <c r="M1" s="2" t="s">
        <v>417</v>
      </c>
      <c r="N1" s="2" t="s">
        <v>418</v>
      </c>
      <c r="O1" s="2" t="s">
        <v>419</v>
      </c>
      <c r="P1" s="2" t="s">
        <v>302</v>
      </c>
    </row>
    <row r="2" spans="1:16">
      <c r="A2" s="3" t="s">
        <v>398</v>
      </c>
    </row>
    <row r="3" spans="1:16">
      <c r="A3" s="4" t="s">
        <v>420</v>
      </c>
      <c r="K3" s="5" t="n">
        <v>86000</v>
      </c>
    </row>
    <row r="4" spans="1:16">
      <c r="A4" s="4" t="s">
        <v>305</v>
      </c>
      <c r="D4" s="6" t="n">
        <v>200</v>
      </c>
      <c r="N4" s="9" t="n">
        <v>1.77</v>
      </c>
      <c r="P4" s="6" t="n">
        <v>22000</v>
      </c>
    </row>
    <row r="5" spans="1:16">
      <c r="A5" s="4" t="s">
        <v>421</v>
      </c>
      <c r="D5" s="5" t="n">
        <v>800</v>
      </c>
      <c r="H5" s="5" t="n">
        <v>3500</v>
      </c>
    </row>
    <row r="6" spans="1:16">
      <c r="A6" s="4" t="s">
        <v>422</v>
      </c>
      <c r="J6" s="5" t="n">
        <v>70325</v>
      </c>
      <c r="K6" s="6" t="n">
        <v>100125</v>
      </c>
    </row>
    <row r="7" spans="1:16">
      <c r="A7" s="4" t="s">
        <v>423</v>
      </c>
      <c r="B7" s="5" t="n">
        <v>6000</v>
      </c>
    </row>
    <row r="8" spans="1:16">
      <c r="A8" s="4" t="s">
        <v>424</v>
      </c>
      <c r="G8" s="5" t="n">
        <v>1500</v>
      </c>
    </row>
    <row r="9" spans="1:16">
      <c r="A9" s="4" t="s">
        <v>387</v>
      </c>
    </row>
    <row r="10" spans="1:16">
      <c r="A10" s="3" t="s">
        <v>398</v>
      </c>
    </row>
    <row r="11" spans="1:16">
      <c r="A11" s="4" t="s">
        <v>421</v>
      </c>
      <c r="L11" s="5" t="n">
        <v>2600</v>
      </c>
    </row>
    <row r="12" spans="1:16">
      <c r="A12" s="4" t="s">
        <v>425</v>
      </c>
      <c r="L12" s="4" t="s">
        <v>426</v>
      </c>
    </row>
    <row r="13" spans="1:16">
      <c r="A13" s="4" t="s">
        <v>422</v>
      </c>
      <c r="J13" s="5" t="n">
        <v>20800</v>
      </c>
      <c r="K13" s="5" t="n">
        <v>38700</v>
      </c>
    </row>
    <row r="14" spans="1:16">
      <c r="A14" s="4" t="s">
        <v>427</v>
      </c>
    </row>
    <row r="15" spans="1:16">
      <c r="A15" s="3" t="s">
        <v>398</v>
      </c>
    </row>
    <row r="16" spans="1:16">
      <c r="A16" s="4" t="s">
        <v>428</v>
      </c>
      <c r="I16" s="4" t="s">
        <v>429</v>
      </c>
    </row>
    <row r="17" spans="1:16">
      <c r="A17" s="4" t="s">
        <v>430</v>
      </c>
      <c r="I17" s="4" t="s">
        <v>431</v>
      </c>
    </row>
    <row r="18" spans="1:16">
      <c r="A18" s="4" t="s">
        <v>432</v>
      </c>
      <c r="I18" s="4" t="s">
        <v>433</v>
      </c>
    </row>
    <row r="19" spans="1:16">
      <c r="A19" s="4" t="s">
        <v>434</v>
      </c>
      <c r="I19" s="4" t="s">
        <v>435</v>
      </c>
    </row>
    <row r="20" spans="1:16">
      <c r="A20" s="4" t="s">
        <v>436</v>
      </c>
      <c r="M20" s="5" t="n">
        <v>100000</v>
      </c>
    </row>
    <row r="21" spans="1:16">
      <c r="A21" s="4" t="s">
        <v>437</v>
      </c>
      <c r="O21" s="5" t="n">
        <v>100000</v>
      </c>
    </row>
    <row r="22" spans="1:16">
      <c r="A22" s="4" t="s">
        <v>438</v>
      </c>
      <c r="C22" s="5" t="n">
        <v>188616</v>
      </c>
      <c r="F22" s="5" t="n">
        <v>100000</v>
      </c>
    </row>
    <row r="23" spans="1:16">
      <c r="A23" s="4" t="s">
        <v>439</v>
      </c>
      <c r="E23" s="5"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40</v>
      </c>
      <c r="B1" s="2" t="s">
        <v>1</v>
      </c>
    </row>
    <row r="2" spans="1:3">
      <c r="B2" s="2" t="s">
        <v>2</v>
      </c>
      <c r="C2" s="2" t="s">
        <v>39</v>
      </c>
    </row>
    <row r="3" spans="1:3">
      <c r="A3" s="3" t="s">
        <v>200</v>
      </c>
    </row>
    <row r="4" spans="1:3">
      <c r="A4" s="4" t="s">
        <v>441</v>
      </c>
      <c r="B4" s="5" t="n">
        <v>234400</v>
      </c>
      <c r="C4" s="5" t="n">
        <v>382400</v>
      </c>
    </row>
    <row r="5" spans="1:3">
      <c r="A5" s="4" t="s">
        <v>442</v>
      </c>
      <c r="B5" s="4" t="s">
        <v>45</v>
      </c>
      <c r="C5" s="6" t="n">
        <v>107100</v>
      </c>
    </row>
    <row r="6" spans="1:3">
      <c r="A6" s="4" t="s">
        <v>443</v>
      </c>
      <c r="B6" s="6" t="n">
        <v>13900</v>
      </c>
      <c r="C6" s="6" t="n">
        <v>151700</v>
      </c>
    </row>
    <row r="7" spans="1:3">
      <c r="A7" s="4" t="s">
        <v>444</v>
      </c>
      <c r="B7" s="6" t="n">
        <v>-147000</v>
      </c>
      <c r="C7" s="4" t="s">
        <v>45</v>
      </c>
    </row>
    <row r="8" spans="1:3">
      <c r="A8" s="4" t="s">
        <v>445</v>
      </c>
      <c r="B8" s="6" t="n">
        <v>800</v>
      </c>
      <c r="C8" s="4" t="s">
        <v>45</v>
      </c>
    </row>
    <row r="9" spans="1:3">
      <c r="A9" s="4" t="s">
        <v>446</v>
      </c>
      <c r="B9" s="6" t="n">
        <v>-9400</v>
      </c>
      <c r="C9" s="4" t="s">
        <v>45</v>
      </c>
    </row>
    <row r="10" spans="1:3">
      <c r="A10" s="4" t="s">
        <v>447</v>
      </c>
      <c r="B10" s="5" t="n">
        <v>92697</v>
      </c>
      <c r="C10" s="5" t="n">
        <v>641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48</v>
      </c>
      <c r="B1" s="2" t="s">
        <v>1</v>
      </c>
    </row>
    <row r="2" spans="1:3">
      <c r="B2" s="2" t="s">
        <v>2</v>
      </c>
      <c r="C2" s="2" t="s">
        <v>39</v>
      </c>
    </row>
    <row r="3" spans="1:3">
      <c r="A3" s="3" t="s">
        <v>449</v>
      </c>
    </row>
    <row r="4" spans="1:3">
      <c r="A4" s="4" t="s">
        <v>450</v>
      </c>
      <c r="B4" s="4" t="s">
        <v>45</v>
      </c>
      <c r="C4" s="5" t="n">
        <v>198500</v>
      </c>
    </row>
    <row r="5" spans="1:3">
      <c r="A5" s="4" t="s">
        <v>451</v>
      </c>
      <c r="B5" s="4" t="s">
        <v>45</v>
      </c>
      <c r="C5" s="6" t="n">
        <v>42200</v>
      </c>
    </row>
    <row r="6" spans="1:3">
      <c r="A6" s="4" t="s">
        <v>452</v>
      </c>
      <c r="B6" s="4" t="s">
        <v>45</v>
      </c>
      <c r="C6" s="6" t="n">
        <v>240700</v>
      </c>
    </row>
    <row r="7" spans="1:3">
      <c r="A7" s="3" t="s">
        <v>453</v>
      </c>
    </row>
    <row r="8" spans="1:3">
      <c r="A8" s="4" t="s">
        <v>450</v>
      </c>
      <c r="B8" s="6" t="n">
        <v>72100</v>
      </c>
      <c r="C8" s="6" t="n">
        <v>296500</v>
      </c>
    </row>
    <row r="9" spans="1:3">
      <c r="A9" s="4" t="s">
        <v>451</v>
      </c>
      <c r="B9" s="6" t="n">
        <v>20600</v>
      </c>
      <c r="C9" s="6" t="n">
        <v>104000</v>
      </c>
    </row>
    <row r="10" spans="1:3">
      <c r="A10" s="4" t="s">
        <v>454</v>
      </c>
      <c r="B10" s="6" t="n">
        <v>92700</v>
      </c>
      <c r="C10" s="6" t="n">
        <v>400500</v>
      </c>
    </row>
    <row r="11" spans="1:3">
      <c r="A11" s="4" t="s">
        <v>447</v>
      </c>
      <c r="B11" s="5" t="n">
        <v>92697</v>
      </c>
      <c r="C11" s="5" t="n">
        <v>641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55</v>
      </c>
      <c r="B1" s="2" t="s">
        <v>2</v>
      </c>
      <c r="C1" s="2" t="s">
        <v>39</v>
      </c>
    </row>
    <row r="2" spans="1:3">
      <c r="A2" s="3" t="s">
        <v>456</v>
      </c>
    </row>
    <row r="3" spans="1:3">
      <c r="A3" s="4" t="s">
        <v>457</v>
      </c>
      <c r="B3" s="5" t="n">
        <v>154200</v>
      </c>
      <c r="C3" s="4" t="s">
        <v>45</v>
      </c>
    </row>
    <row r="4" spans="1:3">
      <c r="A4" s="4" t="s">
        <v>458</v>
      </c>
      <c r="B4" s="6" t="n">
        <v>51900</v>
      </c>
      <c r="C4" s="6" t="n">
        <v>51900</v>
      </c>
    </row>
    <row r="5" spans="1:3">
      <c r="A5" s="4" t="s">
        <v>459</v>
      </c>
      <c r="B5" s="6" t="n">
        <v>206100</v>
      </c>
      <c r="C5" s="6" t="n">
        <v>51900</v>
      </c>
    </row>
    <row r="6" spans="1:3">
      <c r="A6" s="3" t="s">
        <v>460</v>
      </c>
    </row>
    <row r="7" spans="1:3">
      <c r="A7" s="4" t="s">
        <v>461</v>
      </c>
      <c r="B7" s="6" t="n">
        <v>483400</v>
      </c>
      <c r="C7" s="6" t="n">
        <v>254300</v>
      </c>
    </row>
    <row r="8" spans="1:3">
      <c r="A8" s="4" t="s">
        <v>462</v>
      </c>
      <c r="B8" s="6" t="n">
        <v>216600</v>
      </c>
      <c r="C8" s="6" t="n">
        <v>198100</v>
      </c>
    </row>
    <row r="9" spans="1:3">
      <c r="A9" s="4" t="s">
        <v>463</v>
      </c>
      <c r="B9" s="6" t="n">
        <v>700000</v>
      </c>
      <c r="C9" s="6" t="n">
        <v>452400</v>
      </c>
    </row>
    <row r="10" spans="1:3">
      <c r="A10" s="4" t="s">
        <v>464</v>
      </c>
      <c r="B10" s="5" t="n">
        <v>493900</v>
      </c>
      <c r="C10" s="5" t="n">
        <v>400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65</v>
      </c>
      <c r="B1" s="2" t="s">
        <v>466</v>
      </c>
      <c r="C1" s="2" t="s">
        <v>2</v>
      </c>
      <c r="D1" s="2" t="s">
        <v>39</v>
      </c>
    </row>
    <row r="2" spans="1:4">
      <c r="A2" s="4" t="s">
        <v>467</v>
      </c>
      <c r="C2" s="4" t="s">
        <v>468</v>
      </c>
      <c r="D2" s="4" t="s">
        <v>469</v>
      </c>
    </row>
    <row r="3" spans="1:4">
      <c r="A3" s="4" t="s">
        <v>470</v>
      </c>
      <c r="C3" s="5" t="n">
        <v>92700</v>
      </c>
      <c r="D3" s="5" t="n">
        <v>400500</v>
      </c>
    </row>
    <row r="4" spans="1:4">
      <c r="A4" s="4" t="s">
        <v>471</v>
      </c>
    </row>
    <row r="5" spans="1:4">
      <c r="A5" s="4" t="s">
        <v>470</v>
      </c>
      <c r="B5" s="5" t="n">
        <v>10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2</v>
      </c>
      <c r="B1" s="2" t="s">
        <v>1</v>
      </c>
    </row>
    <row r="2" spans="1:4">
      <c r="B2" s="2" t="s">
        <v>473</v>
      </c>
      <c r="C2" s="2" t="s">
        <v>2</v>
      </c>
      <c r="D2" s="2" t="s">
        <v>39</v>
      </c>
    </row>
    <row r="3" spans="1:4">
      <c r="A3" s="4" t="s">
        <v>474</v>
      </c>
      <c r="C3" s="5" t="n">
        <v>430801</v>
      </c>
      <c r="D3" s="5" t="n">
        <v>65552</v>
      </c>
    </row>
    <row r="4" spans="1:4">
      <c r="A4" s="4" t="s">
        <v>475</v>
      </c>
    </row>
    <row r="5" spans="1:4">
      <c r="A5" s="4" t="s">
        <v>474</v>
      </c>
      <c r="B5" s="5" t="n">
        <v>135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34"/>
    <col customWidth="1" max="3" min="3" width="22"/>
    <col customWidth="1" max="4" min="4" width="34"/>
    <col customWidth="1" max="5" min="5" width="36"/>
    <col customWidth="1" max="6" min="6" width="42"/>
    <col customWidth="1" max="7" min="7" width="49"/>
    <col customWidth="1" max="8" min="8" width="11"/>
  </cols>
  <sheetData>
    <row r="1" spans="1:8">
      <c r="A1" s="1" t="s">
        <v>103</v>
      </c>
      <c r="B1" s="2" t="s">
        <v>104</v>
      </c>
      <c r="C1" s="2" t="s">
        <v>105</v>
      </c>
      <c r="D1" s="2" t="s">
        <v>106</v>
      </c>
      <c r="E1" s="2" t="s">
        <v>107</v>
      </c>
      <c r="F1" s="2" t="s">
        <v>108</v>
      </c>
      <c r="G1" s="2" t="s">
        <v>109</v>
      </c>
      <c r="H1" s="2" t="s">
        <v>110</v>
      </c>
    </row>
    <row r="2" spans="1:8">
      <c r="A2" s="4" t="s">
        <v>111</v>
      </c>
      <c r="B2" s="4" t="s">
        <v>45</v>
      </c>
      <c r="C2" s="5" t="n">
        <v>2070</v>
      </c>
      <c r="D2" s="5" t="n">
        <v>-2050</v>
      </c>
      <c r="E2" s="5" t="n">
        <v>1538</v>
      </c>
      <c r="F2" s="5" t="n">
        <v>45000</v>
      </c>
      <c r="G2" s="5" t="n">
        <v>-583644</v>
      </c>
      <c r="H2" s="5" t="n">
        <v>-537086</v>
      </c>
    </row>
    <row r="3" spans="1:8">
      <c r="A3" s="4" t="s">
        <v>112</v>
      </c>
      <c r="B3" s="4" t="s">
        <v>45</v>
      </c>
      <c r="C3" s="6" t="n">
        <v>20700000</v>
      </c>
    </row>
    <row r="4" spans="1:8">
      <c r="A4" s="3" t="s">
        <v>113</v>
      </c>
    </row>
    <row r="5" spans="1:8">
      <c r="A5" s="4" t="s">
        <v>114</v>
      </c>
      <c r="E5" s="6" t="n">
        <v>1800</v>
      </c>
      <c r="H5" s="6" t="n">
        <v>1800</v>
      </c>
    </row>
    <row r="6" spans="1:8">
      <c r="A6" s="4" t="s">
        <v>115</v>
      </c>
      <c r="B6" s="6" t="n">
        <v>1000</v>
      </c>
    </row>
    <row r="7" spans="1:8">
      <c r="A7" s="4" t="s">
        <v>116</v>
      </c>
      <c r="C7" s="5" t="n">
        <v>16</v>
      </c>
      <c r="E7" s="6" t="n">
        <v>21744</v>
      </c>
      <c r="H7" s="6" t="n">
        <v>21760</v>
      </c>
    </row>
    <row r="8" spans="1:8">
      <c r="A8" s="4" t="s">
        <v>117</v>
      </c>
      <c r="C8" s="6" t="n">
        <v>160000</v>
      </c>
    </row>
    <row r="9" spans="1:8">
      <c r="A9" s="4" t="s">
        <v>118</v>
      </c>
      <c r="C9" s="5" t="n">
        <v>247</v>
      </c>
      <c r="E9" s="6" t="n">
        <v>335673</v>
      </c>
      <c r="H9" s="6" t="n">
        <v>335920</v>
      </c>
    </row>
    <row r="10" spans="1:8">
      <c r="A10" s="4" t="s">
        <v>119</v>
      </c>
      <c r="C10" s="6" t="n">
        <v>2470000</v>
      </c>
    </row>
    <row r="11" spans="1:8">
      <c r="A11" s="4" t="s">
        <v>120</v>
      </c>
      <c r="D11" s="6" t="n">
        <v>2000</v>
      </c>
      <c r="H11" s="6" t="n">
        <v>2000</v>
      </c>
    </row>
    <row r="12" spans="1:8">
      <c r="A12" s="4" t="s">
        <v>121</v>
      </c>
      <c r="C12" s="5" t="n">
        <v>100</v>
      </c>
      <c r="E12" s="6" t="n">
        <v>99900</v>
      </c>
      <c r="F12" s="6" t="n">
        <v>-45000</v>
      </c>
      <c r="H12" s="6" t="n">
        <v>55000</v>
      </c>
    </row>
    <row r="13" spans="1:8">
      <c r="A13" s="4" t="s">
        <v>122</v>
      </c>
      <c r="C13" s="6" t="n">
        <v>1000000</v>
      </c>
    </row>
    <row r="14" spans="1:8">
      <c r="A14" s="4" t="s">
        <v>123</v>
      </c>
      <c r="G14" s="6" t="n">
        <v>314923</v>
      </c>
      <c r="H14" s="6" t="n">
        <v>314923</v>
      </c>
    </row>
    <row r="15" spans="1:8">
      <c r="A15" s="4" t="s">
        <v>124</v>
      </c>
      <c r="B15" s="4" t="s">
        <v>45</v>
      </c>
      <c r="C15" s="5" t="n">
        <v>2433</v>
      </c>
      <c r="D15" s="6" t="n">
        <v>-50</v>
      </c>
      <c r="E15" s="6" t="n">
        <v>460655</v>
      </c>
      <c r="F15" s="4" t="s">
        <v>45</v>
      </c>
      <c r="G15" s="6" t="n">
        <v>-268721</v>
      </c>
      <c r="H15" s="5" t="n">
        <v>194317</v>
      </c>
    </row>
    <row r="16" spans="1:8">
      <c r="A16" s="4" t="s">
        <v>125</v>
      </c>
      <c r="B16" s="6" t="n">
        <v>1000</v>
      </c>
      <c r="C16" s="6" t="n">
        <v>24330000</v>
      </c>
      <c r="H16" s="6" t="n">
        <v>24330000</v>
      </c>
    </row>
    <row r="17" spans="1:8">
      <c r="A17" s="3" t="s">
        <v>113</v>
      </c>
    </row>
    <row r="18" spans="1:8">
      <c r="A18" s="4" t="s">
        <v>123</v>
      </c>
      <c r="G18" s="6" t="n">
        <v>775608</v>
      </c>
      <c r="H18" s="5" t="n">
        <v>775608</v>
      </c>
    </row>
    <row r="19" spans="1:8">
      <c r="A19" s="4" t="s">
        <v>126</v>
      </c>
      <c r="B19" s="4" t="s">
        <v>45</v>
      </c>
      <c r="C19" s="5" t="n">
        <v>2433</v>
      </c>
      <c r="D19" s="5" t="n">
        <v>-50</v>
      </c>
      <c r="E19" s="5" t="n">
        <v>460655</v>
      </c>
      <c r="F19" s="4" t="s">
        <v>45</v>
      </c>
      <c r="G19" s="5" t="n">
        <v>506887</v>
      </c>
      <c r="H19" s="5" t="n">
        <v>969925</v>
      </c>
    </row>
    <row r="20" spans="1:8">
      <c r="A20" s="4" t="s">
        <v>127</v>
      </c>
      <c r="B20" s="6" t="n">
        <v>1000</v>
      </c>
      <c r="C20" s="6" t="n">
        <v>24330000</v>
      </c>
      <c r="H20" s="6" t="n">
        <v>243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9</v>
      </c>
    </row>
    <row r="3" spans="1:3">
      <c r="A3" s="3" t="s">
        <v>129</v>
      </c>
    </row>
    <row r="4" spans="1:3">
      <c r="A4" s="4" t="s">
        <v>123</v>
      </c>
      <c r="B4" s="5" t="n">
        <v>775608</v>
      </c>
      <c r="C4" s="5" t="n">
        <v>314923</v>
      </c>
    </row>
    <row r="5" spans="1:3">
      <c r="A5" s="3" t="s">
        <v>130</v>
      </c>
    </row>
    <row r="6" spans="1:3">
      <c r="A6" s="4" t="s">
        <v>131</v>
      </c>
      <c r="B6" s="6" t="n">
        <v>341804</v>
      </c>
      <c r="C6" s="6" t="n">
        <v>210984</v>
      </c>
    </row>
    <row r="7" spans="1:3">
      <c r="A7" s="4" t="s">
        <v>95</v>
      </c>
      <c r="B7" s="6" t="n">
        <v>-36460</v>
      </c>
      <c r="C7" s="4" t="s">
        <v>45</v>
      </c>
    </row>
    <row r="8" spans="1:3">
      <c r="A8" s="4" t="s">
        <v>132</v>
      </c>
      <c r="B8" s="4" t="s">
        <v>45</v>
      </c>
      <c r="C8" s="6" t="n">
        <v>359464</v>
      </c>
    </row>
    <row r="9" spans="1:3">
      <c r="A9" s="3" t="s">
        <v>133</v>
      </c>
    </row>
    <row r="10" spans="1:3">
      <c r="A10" s="4" t="s">
        <v>134</v>
      </c>
      <c r="B10" s="6" t="n">
        <v>-368965</v>
      </c>
      <c r="C10" s="6" t="n">
        <v>-338718</v>
      </c>
    </row>
    <row r="11" spans="1:3">
      <c r="A11" s="4" t="s">
        <v>135</v>
      </c>
      <c r="B11" s="6" t="n">
        <v>234345</v>
      </c>
      <c r="C11" s="6" t="n">
        <v>83893</v>
      </c>
    </row>
    <row r="12" spans="1:3">
      <c r="A12" s="4" t="s">
        <v>136</v>
      </c>
      <c r="B12" s="6" t="n">
        <v>169411</v>
      </c>
      <c r="C12" s="6" t="n">
        <v>132367</v>
      </c>
    </row>
    <row r="13" spans="1:3">
      <c r="A13" s="4" t="s">
        <v>137</v>
      </c>
      <c r="B13" s="6" t="n">
        <v>-147300</v>
      </c>
      <c r="C13" s="6" t="n">
        <v>641200</v>
      </c>
    </row>
    <row r="14" spans="1:3">
      <c r="A14" s="4" t="s">
        <v>138</v>
      </c>
      <c r="B14" s="6" t="n">
        <v>4177</v>
      </c>
      <c r="C14" s="6" t="n">
        <v>36554</v>
      </c>
    </row>
    <row r="15" spans="1:3">
      <c r="A15" s="4" t="s">
        <v>139</v>
      </c>
      <c r="B15" s="4" t="s">
        <v>45</v>
      </c>
      <c r="C15" s="6" t="n">
        <v>-86449</v>
      </c>
    </row>
    <row r="16" spans="1:3">
      <c r="A16" s="4" t="s">
        <v>140</v>
      </c>
      <c r="B16" s="6" t="n">
        <v>972620</v>
      </c>
      <c r="C16" s="6" t="n">
        <v>1354218</v>
      </c>
    </row>
    <row r="17" spans="1:3">
      <c r="A17" s="3" t="s">
        <v>141</v>
      </c>
    </row>
    <row r="18" spans="1:3">
      <c r="A18" s="4" t="s">
        <v>142</v>
      </c>
      <c r="B18" s="6" t="n">
        <v>-430801</v>
      </c>
      <c r="C18" s="6" t="n">
        <v>-65552</v>
      </c>
    </row>
    <row r="19" spans="1:3">
      <c r="A19" s="4" t="s">
        <v>143</v>
      </c>
      <c r="B19" s="6" t="n">
        <v>-279976</v>
      </c>
      <c r="C19" s="4" t="s">
        <v>45</v>
      </c>
    </row>
    <row r="20" spans="1:3">
      <c r="A20" s="4" t="s">
        <v>144</v>
      </c>
      <c r="B20" s="6" t="n">
        <v>65348</v>
      </c>
      <c r="C20" s="4" t="s">
        <v>45</v>
      </c>
    </row>
    <row r="21" spans="1:3">
      <c r="A21" s="4" t="s">
        <v>145</v>
      </c>
      <c r="B21" s="6" t="n">
        <v>-645429</v>
      </c>
      <c r="C21" s="6" t="n">
        <v>-65552</v>
      </c>
    </row>
    <row r="22" spans="1:3">
      <c r="A22" s="3" t="s">
        <v>146</v>
      </c>
    </row>
    <row r="23" spans="1:3">
      <c r="A23" s="4" t="s">
        <v>147</v>
      </c>
      <c r="B23" s="6" t="n">
        <v>5000</v>
      </c>
      <c r="C23" s="6" t="n">
        <v>13871</v>
      </c>
    </row>
    <row r="24" spans="1:3">
      <c r="A24" s="4" t="s">
        <v>148</v>
      </c>
      <c r="B24" s="6" t="n">
        <v>-43288</v>
      </c>
      <c r="C24" s="6" t="n">
        <v>-21716</v>
      </c>
    </row>
    <row r="25" spans="1:3">
      <c r="A25" s="4" t="s">
        <v>149</v>
      </c>
      <c r="B25" s="4" t="s">
        <v>45</v>
      </c>
      <c r="C25" s="6" t="n">
        <v>40000</v>
      </c>
    </row>
    <row r="26" spans="1:3">
      <c r="A26" s="4" t="s">
        <v>150</v>
      </c>
      <c r="B26" s="4" t="s">
        <v>45</v>
      </c>
      <c r="C26" s="6" t="n">
        <v>-69070</v>
      </c>
    </row>
    <row r="27" spans="1:3">
      <c r="A27" s="4" t="s">
        <v>151</v>
      </c>
      <c r="B27" s="6" t="n">
        <v>-96865</v>
      </c>
      <c r="C27" s="6" t="n">
        <v>-438311</v>
      </c>
    </row>
    <row r="28" spans="1:3">
      <c r="A28" s="4" t="s">
        <v>152</v>
      </c>
      <c r="B28" s="6" t="n">
        <v>-744580</v>
      </c>
      <c r="C28" s="6" t="n">
        <v>-202701</v>
      </c>
    </row>
    <row r="29" spans="1:3">
      <c r="A29" s="4" t="s">
        <v>153</v>
      </c>
      <c r="B29" s="6" t="n">
        <v>-8923</v>
      </c>
      <c r="C29" s="4" t="s">
        <v>45</v>
      </c>
    </row>
    <row r="30" spans="1:3">
      <c r="A30" s="4" t="s">
        <v>154</v>
      </c>
      <c r="B30" s="4" t="s">
        <v>45</v>
      </c>
      <c r="C30" s="6" t="n">
        <v>55016</v>
      </c>
    </row>
    <row r="31" spans="1:3">
      <c r="A31" s="4" t="s">
        <v>155</v>
      </c>
      <c r="B31" s="6" t="n">
        <v>-888656</v>
      </c>
      <c r="C31" s="6" t="n">
        <v>-622911</v>
      </c>
    </row>
    <row r="32" spans="1:3">
      <c r="A32" s="4" t="s">
        <v>156</v>
      </c>
      <c r="B32" s="6" t="n">
        <v>-561465</v>
      </c>
      <c r="C32" s="6" t="n">
        <v>665755</v>
      </c>
    </row>
    <row r="33" spans="1:3">
      <c r="A33" s="4" t="s">
        <v>157</v>
      </c>
      <c r="B33" s="6" t="n">
        <v>715499</v>
      </c>
      <c r="C33" s="6" t="n">
        <v>49744</v>
      </c>
    </row>
    <row r="34" spans="1:3">
      <c r="A34" s="4" t="s">
        <v>158</v>
      </c>
      <c r="B34" s="6" t="n">
        <v>154034</v>
      </c>
      <c r="C34" s="6" t="n">
        <v>715499</v>
      </c>
    </row>
    <row r="35" spans="1:3">
      <c r="A35" s="3" t="s">
        <v>159</v>
      </c>
    </row>
    <row r="36" spans="1:3">
      <c r="A36" s="4" t="s">
        <v>160</v>
      </c>
      <c r="B36" s="6" t="n">
        <v>236388</v>
      </c>
      <c r="C36" s="4" t="s">
        <v>45</v>
      </c>
    </row>
    <row r="37" spans="1:3">
      <c r="A37" s="4" t="s">
        <v>161</v>
      </c>
      <c r="B37" s="6" t="n">
        <v>107810</v>
      </c>
      <c r="C37" s="6" t="n">
        <v>90471</v>
      </c>
    </row>
    <row r="38" spans="1:3">
      <c r="A38" s="3" t="s">
        <v>162</v>
      </c>
    </row>
    <row r="39" spans="1:3">
      <c r="A39" s="4" t="s">
        <v>163</v>
      </c>
      <c r="B39" s="6" t="n">
        <v>1056966</v>
      </c>
      <c r="C39" s="6" t="n">
        <v>596226</v>
      </c>
    </row>
    <row r="40" spans="1:3">
      <c r="A40" s="4" t="s">
        <v>164</v>
      </c>
      <c r="B40" s="4" t="s">
        <v>45</v>
      </c>
      <c r="C40" s="6" t="n">
        <v>45000</v>
      </c>
    </row>
    <row r="41" spans="1:3">
      <c r="A41" s="4" t="s">
        <v>165</v>
      </c>
      <c r="B41" s="6" t="n">
        <v>11457</v>
      </c>
      <c r="C41" s="4" t="s">
        <v>45</v>
      </c>
    </row>
    <row r="42" spans="1:3">
      <c r="A42" s="4" t="s">
        <v>166</v>
      </c>
      <c r="B42" s="6" t="n">
        <v>1338750</v>
      </c>
      <c r="C42" s="4" t="s">
        <v>45</v>
      </c>
    </row>
    <row r="43" spans="1:3">
      <c r="A43" s="4" t="s">
        <v>167</v>
      </c>
      <c r="B43" s="6" t="n">
        <v>313414</v>
      </c>
      <c r="C43" s="6" t="n">
        <v>101113</v>
      </c>
    </row>
    <row r="44" spans="1:3">
      <c r="A44" s="4" t="s">
        <v>168</v>
      </c>
      <c r="B44" s="4" t="s">
        <v>45</v>
      </c>
      <c r="C44" s="5"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19:38Z</dcterms:created>
  <dcterms:modified xmlns:dcterms="http://purl.org/dc/terms/" xmlns:xsi="http://www.w3.org/2001/XMLSchema-instance" xsi:type="dcterms:W3CDTF">2019-04-16T16:19:38Z</dcterms:modified>
</cp:coreProperties>
</file>